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STATEMENTS OF CHANGES IN EQUITY" sheetId="6" r:id="rId6"/>
    <s:sheet name="CONSOLIDATED STATEMENTS OF CASH" sheetId="7" r:id="rId7"/>
    <s:sheet name="DESCRIPTION OF BUSINESS" sheetId="8" r:id="rId8"/>
    <s:sheet name="SUMMARY OF SIGNIFICANT ACCOUNTI" sheetId="9" r:id="rId9"/>
    <s:sheet name="FAIR VALUE MEASUREMENTS" sheetId="10" r:id="rId10"/>
    <s:sheet name="INVENTORIES" sheetId="11" r:id="rId11"/>
    <s:sheet name="PROPERTY AND EQUIPMENT, NET" sheetId="12" r:id="rId12"/>
    <s:sheet name="INTANGIBLE ASSETS AND OTHERS, N" sheetId="13" r:id="rId13"/>
    <s:sheet name="SHORT TERM BANK LOANS" sheetId="14" r:id="rId14"/>
    <s:sheet name="LONG TERM LOANS FROM BANKS" sheetId="15" r:id="rId15"/>
    <s:sheet name="LOAN FROM OTHERS" sheetId="16" r:id="rId16"/>
    <s:sheet name="ACCRUED SEVERANCE PAY, NET" sheetId="17" r:id="rId17"/>
    <s:sheet name="PROVISION (BENEFIT) FOR INCOME " sheetId="18" r:id="rId18"/>
    <s:sheet name="RELATED PARTIES" sheetId="19" r:id="rId19"/>
    <s:sheet name="SHAREHOLDER'S EQUITY" sheetId="20" r:id="rId20"/>
    <s:sheet name="SEGMENT REPORTING" sheetId="21" r:id="rId21"/>
    <s:sheet name="COMMITMENTS AND CONTINGENCIES" sheetId="22" r:id="rId22"/>
    <s:sheet name="SUPPLEMENTARY FINANCIAL STATEME" sheetId="23" r:id="rId23"/>
    <s:sheet name="SUMMARY OF SIGNIFICANT ACCOUN24" sheetId="24" r:id="rId24"/>
    <s:sheet name="DESCRIPTION OF BUSINESS (Tables" sheetId="25" r:id="rId25"/>
    <s:sheet name="SUMMARY OF SIGNIFICANT ACCOUN26" sheetId="26" r:id="rId26"/>
    <s:sheet name="FAIR VALUE MEASUREMENTS (Tables" sheetId="27" r:id="rId27"/>
    <s:sheet name="INVENTORIES (Tables)" sheetId="28" r:id="rId28"/>
    <s:sheet name="PROPERTY AND EQUIPMENT, NET (Ta" sheetId="29" r:id="rId29"/>
    <s:sheet name="INTANGIBLE ASSETS AND OTHERS,30" sheetId="30" r:id="rId30"/>
    <s:sheet name="SHORT TERM BANK LOANS (Tables)" sheetId="31" r:id="rId31"/>
    <s:sheet name="LONG TERM LOANS FROM BANKS (Tab" sheetId="32" r:id="rId32"/>
    <s:sheet name="ACCRUED SEVERANCE PAY, NET (Tab" sheetId="33" r:id="rId33"/>
    <s:sheet name="PROVISION (BENEFIT) FOR INCOM34" sheetId="34" r:id="rId34"/>
    <s:sheet name="RELATED PARTIES (Tables)" sheetId="35" r:id="rId35"/>
    <s:sheet name="SHAREHOLDER'S EQUITY (Tables)" sheetId="36" r:id="rId36"/>
    <s:sheet name="SEGMENT REPORTING (Tables)" sheetId="37" r:id="rId37"/>
    <s:sheet name="COMMITMENTS AND CONTINGENCIES (" sheetId="38" r:id="rId38"/>
    <s:sheet name="SUPPLEMENTARY FINANCIAL STATE39" sheetId="39" r:id="rId39"/>
    <s:sheet name="DESCRIPTION OF BUSINESS (Narrat" sheetId="40" r:id="rId40"/>
    <s:sheet name="DESCRIPTION OF BUSINESS (Schedu" sheetId="41" r:id="rId41"/>
    <s:sheet name="DESCRIPTION OF BUSINESS (Sche42" sheetId="42" r:id="rId42"/>
    <s:sheet name="SUMMARY OF SIGNIFICANT ACCOUN43" sheetId="43" r:id="rId43"/>
    <s:sheet name="SUMMARY OF SIGNIFICANT ACCOUN44" sheetId="44" r:id="rId44"/>
    <s:sheet name="FAIR VALUE MEASUREMENTS (Detail" sheetId="45" r:id="rId45"/>
    <s:sheet name="INVENTORIES (Details)" sheetId="46" r:id="rId46"/>
    <s:sheet name="PROPERTY AND EQUIPMENT, NET (Na" sheetId="47" r:id="rId47"/>
    <s:sheet name="PROPERTY AND EQUIPMENT, NET (Sc" sheetId="48" r:id="rId48"/>
    <s:sheet name="INTANGIBLE ASSETS AND OTHERS,49" sheetId="49" r:id="rId49"/>
    <s:sheet name="INTANGIBLE ASSETS AND OTHERS,50" sheetId="50" r:id="rId50"/>
    <s:sheet name="SHORT TERM BANK LOANS (Details)" sheetId="51" r:id="rId51"/>
    <s:sheet name="LONG TERM LOANS FROM BANKS (Sch" sheetId="52" r:id="rId52"/>
    <s:sheet name="LONG TERM LOANS FROM BANKS (S53" sheetId="53" r:id="rId53"/>
    <s:sheet name="LOAN FROM OTHERS (Details)" sheetId="54" r:id="rId54"/>
    <s:sheet name="ACCRUED SEVERANCE PAY, NET (Det" sheetId="55" r:id="rId55"/>
    <s:sheet name="PROVISION (BENEFIT) FOR INCOM56" sheetId="56" r:id="rId56"/>
    <s:sheet name="PROVISION (BENEFIT) FOR INCOM57" sheetId="57" r:id="rId57"/>
    <s:sheet name="PROVISION (BENEFIT) FOR INCOM58" sheetId="58" r:id="rId58"/>
    <s:sheet name="PROVISION (BENEFIT) FOR INCOM59" sheetId="59" r:id="rId59"/>
    <s:sheet name="RELATED PARTIES (Narrative) (De" sheetId="60" r:id="rId60"/>
    <s:sheet name="RELATED PARTIES (Schedule of Tr" sheetId="61" r:id="rId61"/>
    <s:sheet name="SHAREHOLDER'S EQUITY (Narrative" sheetId="62" r:id="rId62"/>
    <s:sheet name="SHAREHOLDER'S EQUITY (Schedule " sheetId="63" r:id="rId63"/>
    <s:sheet name="SHAREHOLDER'S EQUITY (Schedul64" sheetId="64" r:id="rId64"/>
    <s:sheet name="SEGMENT REPORTING (Schedule of " sheetId="65" r:id="rId65"/>
    <s:sheet name="SEGMENT REPORTING (Schedule o66" sheetId="66" r:id="rId66"/>
    <s:sheet name="SEGMENT REPORTING (Schedule o67" sheetId="67" r:id="rId67"/>
    <s:sheet name="COMMITMENTS AND CONTINGENCIES68" sheetId="68" r:id="rId68"/>
    <s:sheet name="COMMITMENTS AND CONTINGENCIES69" sheetId="69" r:id="rId69"/>
    <s:sheet name="SUPPLEMENTARY FINANCIAL STATE70" sheetId="70" r:id="rId70"/>
    <s:sheet name="SUPPLEMENTARY FINANCIAL STATE71" sheetId="71" r:id="rId71"/>
    <s:sheet name="SUPPLEMENTARY FINANCIAL STATE72" sheetId="72" r:id="rId72"/>
  </s:sheets>
  <s:definedNames/>
  <s:calcPr calcId="124519" calcMode="auto" fullCalcOnLoad="1"/>
</s:workbook>
</file>

<file path=xl/sharedStrings.xml><?xml version="1.0" encoding="utf-8"?>
<sst xmlns="http://schemas.openxmlformats.org/spreadsheetml/2006/main" uniqueCount="655">
  <si>
    <t>Document and Entity Information - USD ($)</t>
  </si>
  <si>
    <t>12 Months Ended</t>
  </si>
  <si>
    <t>Dec. 31, 2015</t>
  </si>
  <si>
    <t>Apr. 14, 2016</t>
  </si>
  <si>
    <t>Jun. 30, 2015</t>
  </si>
  <si>
    <t>Document and Entity Information [Abstract]</t>
  </si>
  <si>
    <t>Entity Registrant Name</t>
  </si>
  <si>
    <t>MICRONET ENERTEC TECHNOLOGIES, INC.</t>
  </si>
  <si>
    <t>Entity Central Index Key</t>
  </si>
  <si>
    <t>Document Type</t>
  </si>
  <si>
    <t>10-K</t>
  </si>
  <si>
    <t>Amendment Flag</t>
  </si>
  <si>
    <t>false</t>
  </si>
  <si>
    <t>Document Period End Date</t>
  </si>
  <si>
    <t>Dec. 31,
		2015</t>
  </si>
  <si>
    <t>Document Fiscal Year Focus</t>
  </si>
  <si>
    <t>Document Fiscal Period Focus</t>
  </si>
  <si>
    <t>F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Current assets:</t>
  </si>
  <si>
    <t>Cash and cash equivalents</t>
  </si>
  <si>
    <t>Restricted cash</t>
  </si>
  <si>
    <t>Marketable securities</t>
  </si>
  <si>
    <t>Trade account receivables, net</t>
  </si>
  <si>
    <t>Inventories</t>
  </si>
  <si>
    <t>Other accounts receivable</t>
  </si>
  <si>
    <t>Total current assets</t>
  </si>
  <si>
    <t>Property and equipment, net</t>
  </si>
  <si>
    <t>Intangible assets and others, net</t>
  </si>
  <si>
    <t>Long term deposit</t>
  </si>
  <si>
    <t>Goodwill</t>
  </si>
  <si>
    <t>Total long term assets</t>
  </si>
  <si>
    <t>Total assets</t>
  </si>
  <si>
    <t>Current Liabilities:</t>
  </si>
  <si>
    <t>Short term bank credit and current portion of long term bank loans</t>
  </si>
  <si>
    <t>Short term credit from others and current portion of long term loans from others</t>
  </si>
  <si>
    <t>Trade accounts payable</t>
  </si>
  <si>
    <t>Other accounts payable</t>
  </si>
  <si>
    <t>Total current liabilities</t>
  </si>
  <si>
    <t>Long term loans from banks</t>
  </si>
  <si>
    <t>Long term notes</t>
  </si>
  <si>
    <t xml:space="preserve"> </t>
  </si>
  <si>
    <t>Finance lease</t>
  </si>
  <si>
    <t>Accrued severance pay, net</t>
  </si>
  <si>
    <t>Deferred tax liabilities, net</t>
  </si>
  <si>
    <t>Total long term liabilities</t>
  </si>
  <si>
    <t>Stockholders' Equity:</t>
  </si>
  <si>
    <t>Preferred stock; $.001 par value, 5,000,000 shares authorized, none issued and outstanding</t>
  </si>
  <si>
    <t>Common stock; $.001 par value, 25,000,000 shares authorized, 5,865,221 and 5,856,246 shares issued and outstanding as of December 31, 2015 and 2014, respectively.</t>
  </si>
  <si>
    <t>Additional paid in capital</t>
  </si>
  <si>
    <t>Accumulated other comprehensive income</t>
  </si>
  <si>
    <t>Retained earnings</t>
  </si>
  <si>
    <t>Micronet Enertec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Income Statement [Abstract]</t>
  </si>
  <si>
    <t>Revenues</t>
  </si>
  <si>
    <t>Cost of revenues</t>
  </si>
  <si>
    <t>Gross profit</t>
  </si>
  <si>
    <t>Operating expenses:</t>
  </si>
  <si>
    <t>Research and development</t>
  </si>
  <si>
    <t>Selling and marketing</t>
  </si>
  <si>
    <t>General and administrative</t>
  </si>
  <si>
    <t>Amortization of intangible assets</t>
  </si>
  <si>
    <t>Total operating expenses</t>
  </si>
  <si>
    <t>Loss from operations</t>
  </si>
  <si>
    <t>Finance expense, net</t>
  </si>
  <si>
    <t>Loss before provision for income taxes</t>
  </si>
  <si>
    <t>Provision (benefit) for income taxes</t>
  </si>
  <si>
    <t>Net loss</t>
  </si>
  <si>
    <t>Net loss attributable to non-controlling interests</t>
  </si>
  <si>
    <t>Net loss attributable to Micronet Enertec</t>
  </si>
  <si>
    <t>Loss per share attributable to Micronet Enertec:</t>
  </si>
  <si>
    <t>Basic and diluted</t>
  </si>
  <si>
    <t>Weighted average common shares outstanding:</t>
  </si>
  <si>
    <t>CONSOLIDATED STATEMENTS OF COMPREHENSIVE INCOME - USD ($) $ in Thousands</t>
  </si>
  <si>
    <t>Statement of Comprehensive Income [Abstract]</t>
  </si>
  <si>
    <t>Net Loss</t>
  </si>
  <si>
    <t>Other comprehensive loss, net of tax:</t>
  </si>
  <si>
    <t>Currency translation adjustment</t>
  </si>
  <si>
    <t>Total comprehensive Loss</t>
  </si>
  <si>
    <t>Comprehensive Loss attributable to the non-controlling interests</t>
  </si>
  <si>
    <t>Comprehensive Loss attributable to Micronet Enertec</t>
  </si>
  <si>
    <t>STATEMENTS OF CHANGES IN EQUITY - USD ($) $ in Thousands</t>
  </si>
  <si>
    <t>Common Stock [Member]</t>
  </si>
  <si>
    <t>Additional Paid-in Capital [Member]</t>
  </si>
  <si>
    <t>Retained Earnings [Member]</t>
  </si>
  <si>
    <t>Accumulated Other Comprehensive Income (Loss) [Member]</t>
  </si>
  <si>
    <t>Non-controlling Interest [Member]</t>
  </si>
  <si>
    <t>Total</t>
  </si>
  <si>
    <t>Beginning Balance at Dec. 31, 2012</t>
  </si>
  <si>
    <t>Beginning Balance, Shares at Dec. 31, 2012</t>
  </si>
  <si>
    <t>Issuance of shares and warrants, net</t>
  </si>
  <si>
    <t>Issuance of shares and warrants, net, shares</t>
  </si>
  <si>
    <t>Stock based compensation</t>
  </si>
  <si>
    <t>Exercise of warrants to acquire common stock</t>
  </si>
  <si>
    <t>Exercise of warrants to acquire common stock, shares</t>
  </si>
  <si>
    <t>Dividend paid to non-controlling interest</t>
  </si>
  <si>
    <t>Comprehensive loss</t>
  </si>
  <si>
    <t>Acquisition of non-controlling interest</t>
  </si>
  <si>
    <t>Ending Balance at Dec. 31, 2013</t>
  </si>
  <si>
    <t>Ending Balance, Shares at Dec. 31, 2013</t>
  </si>
  <si>
    <t>Shares issued to service provider</t>
  </si>
  <si>
    <t>Shares issued to service provider, shares</t>
  </si>
  <si>
    <t>[1]</t>
  </si>
  <si>
    <t>Ending Balance at Dec. 31, 2014</t>
  </si>
  <si>
    <t>Ending Balance, Shares at Dec. 31, 2014</t>
  </si>
  <si>
    <t>Ending Balance at Dec. 31, 2015</t>
  </si>
  <si>
    <t>Ending Balance, Shares at Dec. 31, 2015</t>
  </si>
  <si>
    <t>Includes $416 of net loss and $491 of other comprehensive income.</t>
  </si>
  <si>
    <t>CONSOLIDATED STATEMENTS OF CASH FLOWS - USD ($) $ in Thousands</t>
  </si>
  <si>
    <t>CASH FLOWS FROM OPERATING ACTIVITIES:</t>
  </si>
  <si>
    <t>Adjustments to reconcile net loss to net cash usedin operating activities:</t>
  </si>
  <si>
    <t>Depreciation and amortization</t>
  </si>
  <si>
    <t>Change in fair value of derivatives, net</t>
  </si>
  <si>
    <t>Change in deferred taxes, net</t>
  </si>
  <si>
    <t>Accrued interests on bank loans</t>
  </si>
  <si>
    <t>Amortization of discount and change in value of long term convertible debenture, net</t>
  </si>
  <si>
    <t>Stock based compensationand shares issued to service providers</t>
  </si>
  <si>
    <t>Changes in operating assets and liabilities (net of impact of acquisition):</t>
  </si>
  <si>
    <t>Decrease (increase) in trade account receivables</t>
  </si>
  <si>
    <t>Increase in inventories</t>
  </si>
  <si>
    <t>Increase (decrease) in accrued severance pay, net</t>
  </si>
  <si>
    <t>Decrease (increase) in other account receivables</t>
  </si>
  <si>
    <t>Increase (decrease) in trade account payables</t>
  </si>
  <si>
    <t>Decrease in other account payables</t>
  </si>
  <si>
    <t>Net cash used in operating activities</t>
  </si>
  <si>
    <t>CASH FLOWS FROM INVESTING ACTIVITIES:</t>
  </si>
  <si>
    <t>Purchase of property and equipment</t>
  </si>
  <si>
    <t>Acquisition of a business (Appendix A)</t>
  </si>
  <si>
    <t>Net cash provided by (used in) investing activities</t>
  </si>
  <si>
    <t>CASH FLOWS FROM FINANCING ACTIVITIES:</t>
  </si>
  <si>
    <t>Short term bank credit</t>
  </si>
  <si>
    <t>Receipt of long-term loan from others</t>
  </si>
  <si>
    <t>Receipt of long-term loan from banks</t>
  </si>
  <si>
    <t>Repayment of long-term banks loan</t>
  </si>
  <si>
    <t>Exercise of call option over non-controlling interest</t>
  </si>
  <si>
    <t>Repayment of long-term notes</t>
  </si>
  <si>
    <t>Net cash provided by financing activities</t>
  </si>
  <si>
    <t>NET CASH DECREASE IN CASH AND CASH EQUIVALENTS</t>
  </si>
  <si>
    <t>CASH AND CASH EQUIVALENTS AT BEGINNING OF PERIOD</t>
  </si>
  <si>
    <t>TRANSLATION ADJUSTMENT OF CASH AND CASH EQUIVALENTS</t>
  </si>
  <si>
    <t>CASH AND CASH EQUIVALENTS AT END OF PERIOD</t>
  </si>
  <si>
    <t>Supplemental disclosure of cash flow information:</t>
  </si>
  <si>
    <t>Interest</t>
  </si>
  <si>
    <t>Taxes</t>
  </si>
  <si>
    <t>Acquisition of a business, net of cash acquired:</t>
  </si>
  <si>
    <t>Inventory</t>
  </si>
  <si>
    <t>Property and equipment</t>
  </si>
  <si>
    <t>Intangible assets</t>
  </si>
  <si>
    <t>APPENDIX B - NON-CASH ACTIVITIES:</t>
  </si>
  <si>
    <t>DESCRIPTION OF BUSINESS</t>
  </si>
  <si>
    <t>DESCRIPTION OF BUSINESS [Abstract]</t>
  </si>
  <si>
    <t>NOTE
1  DESCRIPTION OF BUSINESS Overview A. Micronet
Enertec Technologies, Inc. (we, Micronet Enertec or the Company), a U.S.-based Delaware corporation,
was formed on January 31, 2002. We changed our corporate name from Lapis Technologies, Inc. to Micronet Enertec Technologies,
Inc. We
operate through two Israel-based companies, Enertec Systems 2001 Ltd (Enertec), our wholly-owned subsidiary, and Micronet
Ltd (Micronet), in which we held 62.9% as of December 31, 2015 and are controlled by us. Micronet
is a publicly traded company on the Tel Aviv Stock Exchange and operates in the growing commercial Mobile Resource Management
(MRM) market. Micronet through both its Israeli and U.S. operational offices designs, develops, manufactures and sells
rugged mobile computing devices that provide fleet operators and field workforces with computing solutions in challenging work
environments. Micronets vehicle cabin installed and portable tablets increase workforce productivity and enhance corporate
efficiency by offering computing power and communication capabilities that provide fleet operators with visibility into vehicle
location, fuel usage, speed and mileage. Micronets customers consist primarily of application service providers and solution
providers specializing in the MRM market. Enertec
operates in the Defense and Aerospace markets and designs, develops, manufactures and supplies various customized military computer-based
systems, simulators, automatic test equipment and electronic instruments. Enertecs solutions and systems are designed according
to major aerospace integrators requirements and are integrated by them into critical systems such as command and control,
missile fire control, maintenance of military aircraft and missiles for use by the Israeli Air Force and Navy and by foreign defense
entities. B. Micronet
Acquisition of Beijer U.S. Vehicle Operations On
June 2, 2014, the Company, through Micronet, completed the acquisition of certain assets and liabilities (the Transaction),
of Beijer Electronics Incs. (the Seller) U.S. vehicle business and operations related to the supply of panels
to various transportation sectors (the Vehicle Business). The total purchase price of the Transaction was $7,105.
The Vehicle Business results of operations were included in our consolidated reports commencing on the closing date. Upon the
closing of the Transaction, Micronet incorporated a wholly-owned U.S.-based subsidiary in the state of Utah under the name Micronet
Inc., through which the purchased business is conducted. The
Transaction was financed through, among other funds, a loan granted to Micronet pursuant to a loan agreement (the Loan Agreement),
entered between Micronet and the First International Bank of Israel (the Bank and the Loan, respectively).
Under the Loan Agreement, the Bank loaned Micronet $4,850 for the financing of the Transaction. The
purchase consideration was allocated to tangible assets and intangible assets acquired based on their fair values using a purchase
price allocation made by an independent third party appraisal. The fair value assigned to identifiable intangible assets acquired
has been determined by using valuation methods that discount expected future cash flows to present value using estimates and assumptions
determined by management. The Company determined that the fair values of assets acquired exceeded the purchase price by approximately
$1,466, which is recognized as goodwill, the goodwill is deducted for tax purposes. Upon the purchase price allocation, an
amount of $1,680 was allocated to technology to be amortized over a 5-year period, and an amount of $2,552 was allocated to fair
value of the customer relations intangible asset to be amortized over a 5-year period. The table below summarizes the estimates
of the fair value of assets acquired at the purchase date.
Inventories $ 1,360
Property and equipment 47
Identifiable intangible
assets:
Customer relations 2,552
Core technology 1,680
Goodwill 1,466
Total assets acquired $ 7,105 The
unaudited pro forma financial information in the table below summarizes the combined results of our operations and those of the
Vehicle Business for the periods shown as though the Transaction occurred as of the beginning of fiscal year 2014. The pro forma
financial information for the periods presented includes the business combination accounting effects of the Transaction, including
amortization charges from acquired intangible assets. The pro forma financial information presented below is for informational
purposes only, is subject to a number of estimates, assumptions and other uncertainties, and is not indicative of the results
of operations that would have been achieved if the Transaction had taken place at January 1, 2014. The unaudited pro forma financial
information is as follows:
Year
Ended December 31,
2014
Total
revenues $ 38,626
Net loss $ (2,189 ) Public
Offering In
April 2013, the Company closed an underwritten public offering of 1,863,000 shares of Common Stock, and warrants to purchase 931,500
shares of Common Stock, at an offering price of $5.00 per share and $0.01 per warrant. The warrants have a per share exercise
price of $6.25, are exercisable immediately, and expire on April 29, 2018. The warrants include only standard anti-dilution provisions.
The gross proceeds to the Company, including the underwriters exercise of its over-allotment option, were $9,324 before
deduction of issuance costs of $1,921 payable by the Company. The shares and warrants began trading on the NASDAQ Capital Market
on April 24, 2013 under the symbols MICT and MICTW, respectively. The Company analyzed the accounting
treatment of the shares and warrants and classified as equity according to the appropriate accounting guidance.</t>
  </si>
  <si>
    <t>SUMMARY OF SIGNIFICANT ACCOUNTING POLICIES</t>
  </si>
  <si>
    <t>SUMMARY OF SIGNIFICANT ACCOUNTING POLICIES [Abstract]</t>
  </si>
  <si>
    <t>NOTE
2  SUMMARY OF SIGNIFICANT ACCOUNTING POLICIES Basis
of Presentation The
accompanying consolidated financial statements are prepared in accordance with generally accepted accounting principles in the
United States of America (U.S. GAAP). The
consolidated financial statements include the financial statements of the Company and its wholly owned subsidiaries. All significant
inter-company transactions and balances among the Company and its subsidiaries are eliminated upon consolidation. Functional
Currency The
functional currency of Micronet Enertec is the U.S. dollar. The functional currency of certain subsidiaries is their local currency.
The financial statements of those companies are included in consolidation, based on translation into U.S. dollars. Assets and
liabilities are translated at year-end-exchange rates, while revenues and expenses are translated at monthly average exchange
rates during the year. Differences resulting from translation are presented in the consolidated statements of comprehensive income. Use
of Estimate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Principles
of Consolidation The
consolidated financial statements comprise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lost. Intercompany transactions and balances
are eliminated upon consolidation. Cash
and Cash Equivalents Cash
equivalents are considered by the Company to be highly-liquid investments, including inter-alia, short-term deposits with banks,
of which do not exceed maturities of three months at the time of deposit and which are not restricted. Investments
in Marketable Securities Management
determines the appropriate classification of its investments at the time of purchase and reevaluates such determinations at each
balance sheet date. Investments in marketable securities are classified as trading, and unrealized gains or losses
are reported in the statement of income. Revenue
Recognition The
Companys subsidiary Enertec enters into long-term fixed-price contracts with customers to manufacture test systems, simulators,
and airborne applications. Revenues on these long-term fixed-price contracts are recognized under the percentage-of-completion
method. In using the percentage of completion method, revenues are generally recorded based on the percentage of cost incurred
to date on a contract relative to the estimated total expected contract cost. Management uses historical experience, project plans
and an assessment of the risks and uncertainties inherent in the arrangement to establish the total estimated costs. The percentage
of completion is established by the costs incurred to date as a percentage of the estimated total costs of each contract
(cost-to-cost method). Contract costs include all direct material and labor costs. The
Company recognizes revenues on a project when persuasive evidence of an arrangement exists, recoverability is probable, and project
costs are incurred. The Company recognizes contract losses, if any, in the period in which they first became evident. As of December
31, 2015, approximately $4,500 (on December 31, 2014: $3,800) of the accounts receivable balance was unbilled due to the
customers payment terms. Revenues
from the sales of MRM products are recognized when persuasive evidence of an arrangement exists; delivery has occurred, consideration
is fixed and determinable; and collection of the resulting receivable is reasonably assured. The title and risk of loss passes
to the customer, delivery is occurred and acceptance is satisfied as the product leaves the Company premises. Allowance
for Doubtful Accounts 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As of December
31, 2015 and 2014, the allowance for doubtful accounts amounted to $10 and $1,289, respectively. Reclassifications Certain
balance sheet amounts and cash flow have been reclassified to comfort with the current year presentation. Inventories Inventories
of raw materials are stated at the lower of cost (first-in, first-out basis) or realizable value. Cost of work in process comprise
direct materials, direct production costs and an allocation of production overheads based on normal operating capacity. Property
and Equipment Property
and equipment are stated at cost, net of accumulated depreciation. Depreciation is calculated by the straight-line method over
their estimated useful lives. Annual rates of depreciation are as follows:
Leasehold
improvements Over
the shorter of the lease term or the life of the assets
Machinery
and equipment 10
years
Furniture
and fixtures 14
years
Transportation
equipment 7
years
Computer
equipment 3
years Stock
Based Compensation The
Company accounts for stock based compensation under the fair market value method under which compensation cost is measured at
the grant date based on the value of the award and is recognized over the service period, which is usually the vesting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 Research
and Development Costs Research
and development costs are charged to statements of income as incurred net of grants from the Israel Office of the Chief Scientist
of the Ministry of Economy (OCS). Loss
per Share Basic
net earnings per share are computed based on the weighted average number of ordinary shares outstanding during each year. Diluted
earnings per share is computed based on the weighted average number of ordinary shares outstanding during each year, plus dilutive
potential ordinary shares considered outstanding during the year derived from potential exercise of warrants and stock options. As
of December 31, 2015 and 2014 the basic and diluted loss per share, are the same. Long-Lived
Assets and Intangible assets Intangible
assets that are not considered to have an indefinite useful life are amortized using the straight-line basis over their estimated
useful lives. 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years ended December 31, 2015 and 2014, no indicators of impairment have been identified. Goodwill Goodwill
represents the excess of the purchase price in a business combination over the fair value of net tangible and intangible assets
acquired. Goodwill is not amortized, but rather is subject to an annual impairment test. The Company has two operating
segments: Mobile Resource Management and Defense and Aerospace.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 As of December 31, 2015, the Company had a carrying amount of $1,466 from Micronet acquisition of the Vehicle
Business. Comprehensive
Income Financial
Accounting Standards Board (FASB) Accounting Standards Codification (ASC) 220-10, Reporting Comprehensive
Income, requires the Company to report in its consolidated financial statements, in addition to its net income, comprehensive
income (loss), which includes all changes in equity during a period from non-owner sources including, as applicable, foreign currency
items, and other items. The
Companys other comprehensive income for all periods presented is related to the effect of foreign translation gains or losses.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expected reversal dates of the specific temporary
differences.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 Financial
Instruments
1. Concentration
of credit risks: Financial
instruments that have the potential to expose the Company to credit risks are mainly cash and cash equivalents, bank deposit
accounts, marketable securities and trade receivables. The
Company holds cash and cash equivalents, securities and deposit accounts at large banks in Israel, thereby substantially
reducing the risk of loss. With
respect to trade receivables, the risk is limited due to the geographically spreading, nature and size of the entities
that constitute the Companys customer base. The Company assesses the financial position of its customers prior to
the engagement with them. The
Company performs ongoing credit evaluations of its customers for the purpose of determining the appropriate allowance
for doubtful accounts and generally does not require collateral. An appropriate allowance for doubtful accounts is included
in the account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Recent
Accounting Pronouncements In
May 2015, the FASB issued ASU No. 2014-09, Revenue from Contracts with Customers (Topic 606). The underlying principle
of this guidance is that an entity should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annual periods beginning on or after December 15, 2016 (early adoption is not permitted). The guidance permits the use of
either a retrospective or cumulative effect transition method. The Company is currently evaluating the impact of the amended guidance
on its consolidated financial statements In
August 2015, the FASB issued ASU No. 2014-15, Presentation of Financial statements  Going concern (subtopic 205-40),
Disclosure of Uncertainties about an Entity's Ability to Continue as a Going Concern (ASU 2015-14). The new
standard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5-15 applies prospectively to annual
periods ending after December 15, 2016, and to annual periods thereafter. Early application is permitted. The Company will
assess the effect on the financial statements at the time of adoption In
November 2015, the FASB issued ASU 2015-17, Balance Sheet Classification of Deferred Taxes, which simplifies the presentation
of deferred income taxes. ASU 2015-17 provides presentation requirements to classify deferred tax assets and liabilities
as noncurrent in a classified statement of financial position. The standard is effective for fiscal years beginning after December
15, 2016, including interim periods within that reporting period. Early application is permitted. The effect of the adoption
will be reclassification from long term to short term. In
February 2016, the FASB issued ASU 2016-02, Leases (Topic 842), which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prospectively for interim and annual periods beginning after December 15, 2018.
Early adoption is permitted. The Company is currently assessing the impact of this guidance on its consolidated financial statements.</t>
  </si>
  <si>
    <t>FAIR VALUE MEASUREMENTS</t>
  </si>
  <si>
    <t>FAIR VALUE MEASUREMENTS [Abstract]</t>
  </si>
  <si>
    <t xml:space="preserve">NOTE
3  FAIR VALUE MEASUREMENTS Items
carried at fair value as of December 31, 2015 and 2014 are classified in the table below in one of the three categories described
in Note 2.
Fair
value measurements using input type
December
31, 2015
Level
1 Level
2 Level
3 Total
Cash and
cash equivalents $ 2,361 $ - $ - $ 2,361
Restricted cash 4,135 4,135
Marketable securities 5,643 - - 5,643
Derivative liability-
phantom option - (41 ) - (41 )
$ 12,139 $ (41 ) $ - $ 12,098
Fair
value measurements using input type
December
31, 2014
Level
1 Level
2 Level
3 Total
Cash and
cash equivalents $ 4,211 $ - $ - $ 4,211
Restricted cash 4,381 4,381
Marketable securities 6,406 - - 6,406
Derivative asset - 29 - 29
Derivative liability
- call option (49 ) - (49 )
$ 14,998 $ (20 ) $ - $ 14,978 </t>
  </si>
  <si>
    <t>INVENTORIES</t>
  </si>
  <si>
    <t>INVENTORIES [Abstract]</t>
  </si>
  <si>
    <t xml:space="preserve">NOTE
4  INVENTORIES Inventories
are stated at the lower of cost or market, computed using the first-in, first-out method. Inventories consist of the following:
December
31,
2015 2014
Raw materials $ 6,303 $ 6,009
Work in process and
finished product 1,154 649
$ 7,457 $ 6,658 </t>
  </si>
  <si>
    <t>PROPERTY AND EQUIPMENT, NET</t>
  </si>
  <si>
    <t>PROPERTY AND EQUIPMENT, NET [Abstract]</t>
  </si>
  <si>
    <t xml:space="preserve">NOTE
5  PROPERTY AND EQUIPMENT, NET Property
and equipment consists of the following as of December 31, 2015 and 2014:
December
31,
2015 2014
Leasehold
improvements $ 839 $ 832
Machinery and equipment 2,274 2,144
Furniture and fixtures 251 250
Transportation equipment 138 126
Computer equipment 1,234 1,200
4,736 4,552
Less accumulated depreciation (2,920 ) (2,604 )
$ 1,816 $ 1,948 Depreciation
expenses totaled $481 and $527, for the years ended December 31, 2015 and 2014, respectively. </t>
  </si>
  <si>
    <t>INTANGIBLE ASSETS AND OTHERS, NET</t>
  </si>
  <si>
    <t>INTANGIBLE ASSETS AND OTHERS, NET [Abstract]</t>
  </si>
  <si>
    <t xml:space="preserve">NOTE
6  INTANGIBLE ASSETS AND OTHERS, NET Composition:
Useful
life years December
31,
2015 2014
Original amount:
Technology 5 $ 2,010 $ 2,010
Customer related intangible
assets 3-5 3,470 3,470
$ 5,480 $ 5,480
Accumulated amortization:
Technology 5 $ 752 $ 350
Customer related intangible
assets 3-5 1,726 1,012
5 $ 2,478 $ 1,362
$ 3,002 $ 4,118
Prepaid lease expenses 206 211
Deferred tax assets 89 87
$ 3,297 $ 4,416 The
estimated future amortization of the intangible assets (excluded of prepaid lease and deferred tax assets and prepaid lease) as
of December 31, 2015 is as follows:
2016 $ 912
2017 890
2018 846
2019 354
$ 3,002 </t>
  </si>
  <si>
    <t>SHORT TERM BANK LOANS</t>
  </si>
  <si>
    <t>SHORT TERM BANK LOANS [Abstract]</t>
  </si>
  <si>
    <t>NOTE
7 - SHORT TERM BANK LOANS Composition:
Interest
rate as of
December 31, 2015 Linkage
basis Total
short-term liabilities
December
31,
% 2015 2014
Due to
banks Prime
plus 0.7%-Prime plus 2.45% NIS $ 9,701 $ 7,851
Current portion 1,311 1,565
$ 11,012 $ 9,416 As
of December 31, 2015, the Company had short term bank credit of $11,012 comprised as follows: $1,311 current portion of long term
loans and $9,701 of short term bank loans that bear interest of prime plus 0.7% through prime plus 2.45% paid either on a monthly
or weekly basis. As
of December 31, 2014, the Company had short term bank credit of $9,416 comprised as follows: $1,565 current portion of long term
loans and $7,851 of short term bank loans that bear interest of prime plus 0.7% through prime plus 2.45% paid either on a monthly
or weekly basis. The
Company has committed to certain covenants under its bank loan. See also note 15. The
Restricted cash in the balance sheets stands as a collateral in favor of the loans.</t>
  </si>
  <si>
    <t>LONG TERM LOANS FROM BANKS</t>
  </si>
  <si>
    <t>LONG TERM LOANS FROM BANKS [Abstract]</t>
  </si>
  <si>
    <t>NOTE
8  LONG TERM LOANS FROM BANKS 1.
Composition:
Interest
rate as of
December 31, 2015 Linkage
basis Total
long-term liabilities, net
of current portion
December
31,
% 2015 2014
Due to
banks Prime
plus 1.25%-Prime plus 2.45% NIS $ 3,289 $ 5,484
Less current
portion (1,311 ) (1,565 )
$ 1,978 $ 3,919 2.
Long-term loans from banks are due as follows:
December
31,
2015 2014
First
year (current portion) $ 1,311 $ 1,565
Second year 903 1,638
Third year 538 1,099
Fourth year and thereafter 537 1,182
$ 3,289 $ 5,484 The
Company has committed to certain covenants under its bank loan. See also note 15.</t>
  </si>
  <si>
    <t>LOAN FROM OTHERS</t>
  </si>
  <si>
    <t>UTA CAPITAL LLC TRANSACTION [Abstract]</t>
  </si>
  <si>
    <t>UTA CAPITAL LLC TRANSACTION</t>
  </si>
  <si>
    <t xml:space="preserve">NOTE
9  LOAN FROM OTHERS On
July 12, 2011, the Company entered into a Note and Warrant Purchase Agreement with UTA Capital LLC (UTA), a Delaware
limited liability company ( the purchase agreement was amended several times later on), pursuant to which UTA, agreed to
provide financing to Micronet Enertec on a secured basis. On
March 8, 2013, UTA fully exercised certain warrants (the UTA Warrants), and the Company issued an aggregate of 726,746
shares of Common Stock to UTA upon such exercise, which represented approximately 18.3% of the Companys outstanding Common
Stock as of March 14, 2013. Of the UTA Warrants, warrants to purchase 476,113 shares of Common Stock, issued to UTA in September
2011, were exercised for the full amount of such shares at an aggregate exercise price of $476 based on an exercise price of $1.00
per share, which exercise price was paid by reducing the $480 liability the Company owed UTA for the amendments and releases described
above. The remaining UTA Warrants to purchase 300,000 shares of Common Stock, issued to UTA in September 2012, were partially
exercised for 250,633 shares through a cashless exercise method. In
May 2013, the Company repaid certain of its debt to UTA in the total amount of $1,185. In June 2013, the Company repaid additional
amounts of its debt to UTA pursuant to a certain promissory note in a total amount of $282. On
January 10, 2015, the Company repaid all of its remaining debt to UTA in the amount of $1,000. On
December 30, 2015, the Company entered into a Loan Agreement (the Meydan Loan), with Meydan Family Trust No. 3 (Meydan),
pursuant to which Meydan agreed to loan the Company $750, on certain terms and conditions. The proceeds of the Meydan Loan have
been used by the Company for working capital and general corporate needs. The Meydan loan bears interest at the rate
of Libor plus 8% and shall be repaid in 4 equal installments beginning on July 10, 2016. . On
September 2, 2015, Enertec entered into a Credit Line Agreement with a financing firm (the Financing Firm), pursuant
to which the Financing Firm agreed to grant Enertec a credit line through the financing of certain payables of Enertec
. The maximum aggregate amount of the financed is $675 and up to 85% of each invoice at an annual rate of Prime plus
1.75%. The Credit Line Agreement will expire on May 31, 2016. As of December 31, 2015, Enertec had financed $661 pursuant to the
Credit Line Agreement. </t>
  </si>
  <si>
    <t>ACCRUED SEVERANCE PAY, NET</t>
  </si>
  <si>
    <t>ACCRUED SEVERANCE PAY, NET [Abstract]</t>
  </si>
  <si>
    <t xml:space="preserve">NOTE
10  ACCRUED SEVERANCE PAY, NET A.
Accrued Liability: The
Company is liable for severance pay to its employees pursuant to the applicable local laws prevailing in the respective countries
of employment and employment agreements. For Israeli employees, the liability is partially covered by individual managers
insurance policies under the name of the employee, for which the Company makes monthly payments. The Company may make withdrawals
from the managers insurance policies only for the purpose of paying severance pay. The
amounts accrued and the amounts funded with managers insurance policies are as follows:
December
31,
2015 2014
Accrued severance
pay $ 1,620 $ 1,523
Less - amount funded (1,568 ) (1,494 )
$ 52 $ 29 </t>
  </si>
  <si>
    <t>PROVISION (BENEFIT) FOR INCOME TAXES</t>
  </si>
  <si>
    <t>PROVISION FOR INCOME TAXES [Abstract]</t>
  </si>
  <si>
    <t>PROVISION FOR INCOME TAXES</t>
  </si>
  <si>
    <t>NOTE
11  PROVISION (BENEFIT) FOR INCOME TAXES
A. Basis
of Taxation The
Companys Israeli subsidiaries are governed by the tax laws of the state of Israel which had a general tax rate of
26.5% in 2014 and 2015. The Company is entitled to various tax benefits in Israel by virtue of being granted the status
of an Approved Enterprise Industrial Company as defined by the tax regulations. The benefits include, among
other things, a reduced tax rate. In
December 2010, new legislation amending the Law for Encouragement of Capital Investments of 1959 (the Investment
Law), was adopted. This new legislation became effective as of January 1, 2011 and applies to preferred income
produced or generated by a preferred company from the effective date. Under this new legislation, a uniform corporate
tax rate applies to all qualifying income of certain Industrial Companies, or Preferred Enterprise (as defined under the
Investment Law), as opposed to the previous laws incentives, which were limited to income from Approved Enterprises
and Privileged Enterprises during their benefits period. Under the new legislation, the uniform tax rates are as follows:
2011 and 2012 - 15% (10% in preferred area), 2013 and 2014 - 12.5% (7% in preferred area) and in 2015 and thereafter -
12% (6% in preferred area). Effective
beginning in 2014, the regular Israeli tax rate was 26.5% for Regular Entities and 16% or 9% for Preferred
Enterprises (depending on the location of industry). Both Micronet and Enertec are eligible for the tax rate for Preferred
Enterprises. In 2015, Micronet was taxed at the 16% rate and Enertec was taxed at the 9% rate.
B. Provision
for Taxes
Year
ended December 31,
2015 2014
Current:
Domestic $ - $ -
Foreign (Israel) 181 483
181 483
Taxes related to prior
years (43 ) (50 )
Deferred:
Deferred taxes, net (219 ) (191 )
Total
provision for income taxes $ (81 ) $ 242
C. The
reconciliation of income tax at the U.S. statutory rate to the Companys effective tax rate as follows:
2015 2014
U.S. federal
statutory rate 35 % 35 %
Tax rate difference
between U.S. and Israel (8.5 )% (8.5 )%
Effect of Israeli
tax rate benefit (14 )% (14 )%
Effect of previous
years (5 )% (2 )%
Change in valuation
allowance (4.9 )% (19 )%
Others - (2.8 )%
Effective Tax Rate 2.6 % (11.3 )%
D. Deferred
Tax Assets and Liabilities Deferred
tax reflects the net tax effects of temporary differences between the carrying amounts of assets or liabilities for financial
reporting purposes and the amounts used for income tax purposes. As of December 31, 2015 and 2014, the Companys
deferred taxes were in respect of the following:
December
31,
2015 2014
Net operating
loss carry forward $ 1,668 $ 901
Provisions for employee
rights and other temporary differences 91 396
Deferred tax assets
before valuation allowance 1,759 1,297
Valuation allowance (1,188 ) (901 )
Deferred tax assets 571 396
Deferred tax liability 17 57
Deferred tax assets,
net $ 554 $ 339
E. Tax
losses At
December 31, 2015, the parent Company has a net operating loss carry forward of approximately $3,394, which may be utilized
to offset future taxable income for United States federal tax purposes. This net operating loss carry forward begins to
expire in 2022. Since it is more likely than not that the Company will not realize a benefit from this net operating
loss carry forward, a 100% valuation allowance has been recorded to reduce the deferred tax asset to its net realizable
value.
F. Tax
Assessments The
Company received final tax assessments in the United States through tax year 2011, and with regard to the Israeli subsidiaries
received final tax assessments up until tax year 2011.
G. Uncertain
Tax Position The
Company did not record any liability for income taxes associated with unrecognized tax benefits during 2015 and 2014.</t>
  </si>
  <si>
    <t>RELATED PARTIES</t>
  </si>
  <si>
    <t>RELATED PARTIES [Abstract]</t>
  </si>
  <si>
    <t xml:space="preserve">NOTE
12  RELATED PARTIES In
November 2012, entities controlled by Mr. Lucatz reached agreements with each of Micronet and the Company for the provision of
management and consulting services to Micronet and the Company, respectively. On
November 7, 2012, the board of directors and the audit committee of Micronet approved the entry into a management and consulting
services agreement with D.L. Capital Ltd., an entity controlled by Mr. Lucatz, pursuant to which effective November 1, 2012, Mr.
Lucatz agreed to devote 60% of his time to Micronet matters for the three year term of the agreement and Micronet agreed to pay
the entities controlled by Mr. Lucatz management fees of 65 NIS (approximately $16) on a monthly basis, and cover other monthly
expenses. Such agreement was further subject to the approval of Micronets shareholders, which was obtained at a special
meeting held on January 30, 2013 for that purpose and went into effect following its execution on February 8, 2013. On
November 26, 2012, D.L. Capital Ltd. entered into a management and consulting services agreement with the Company, effective November
1, 2012, which provides that we will pay the entities controlled by Mr. Lucatz: (i) management fees of $13 on a monthly basis,
and cover other monthly expenses, (ii) an annual bonus of 3% of the amount by which the annual EBITDA for such year exceeds the
average annual EBITDA for 2011 and 2010, and (iii) a one-time bonus of 0.5% of the purchase price of any acquisition or capital
raising transaction, excluding the public offering contemplated at such time, completed by us during the term of the agreement. On
December 30, 2015, the Company entered into a Loan Agreement (the Meydan Loan), with Meydan Family Trust No. 3 (Meydan),
pursuant to which Meydan agreed to loan the Company $750, on certain terms and conditions. The proceeds of the Meydan Loan have
been used by the Company for working capital and general corporate needs. The Meydan loan bears interest at the rate
of Libor plus 8% and shall be repaid in 4 equal installments beginning on July 10, 2016. Transactions
with related parties
Year
ended December
31,
2015 2014
Consulting
fee paid to controlling shareholder $ 383 $ 573
Stock based compensation
granted to controlling shareholder 107 124
Total $ 490 $ 697 </t>
  </si>
  <si>
    <t>SHAREHOLDER'S EQUITY</t>
  </si>
  <si>
    <t>SHAREHOLDER'S EQUITY [Abstract]</t>
  </si>
  <si>
    <t>NOTE
13  SHAREHOLDER'S EQUITY
A. Common
stock: Common
Stock confers upon their holders the rights to receive notice to participate and vote in general meetings of the Company, and
the right to receive dividends if declared.
B. Stock
Option Plan: Pursuant
to our 2012 Stock Incentive Plan as amended and approved at the Companys Annual Meeting of Shareholders in October 2015,
the board of directors is authorized to award stock options to purchase shares of common stock to our officers, directors, employees
and certain others, up to a total of 1,000,000 shares of common stock, subject to adjustments in the event of a stock split, stock dividend,
recapitalization or similar capital change. Stock based compensation amounted to $336 and $308 for the years ended December 31,
2015 and 2014, respectively. The
exercise price of the options granted under the 2012 Stock Incentive Plan is set by the board of directors and will not be less
than the closing sale price on NASDAQ at the grant date. As of December 31, 2015, 144,000 stock options remain available
for future awards under the 2012 Stock Incentive Plan. Under the 2012 Stock Incentive Plan, unless determined otherwise by the
board, options generally vest over a two or three year period from the date of grant and expire 10 years after the grant date.
Unvested options are forfeited 90 days following the termination of employment. Any options that are forfeited before expiration
become available for future grants. On
July 17, 2014 the Company adopted the 2014 Stock Incentive Plan pursuant to which the board of directors is authorized to issue
stock options, restricted stock and other awards to officers, directors, employees, consultants and other service providers. The
board of directors has reserved 100,000 shares of the Company's common stock for issuance pursuant to awards that may be made
pursuant to the 2014 Stock Incentive Plan. The 2014 Stock Incentive Plan was approved by the stockholders on September 30, 2014.
The
following table summarizes information about stock options outstanding and exercisable as of December 31, 2015:
Options
Outstanding Options
Exercisable
Number
Outstanding on December 31, 2015 Weighted
Average Remaining Contractual Life Number
Exercisable on December 31, 2015 Exercise Price
Years $
20,000 7.5 13,334 4.3
586,000 8.91 384,000 4.3
140,000 9.5 - 4.3
746,000 397,334
2015 2014
Number
of Options Weighted
Average Exercise Price Number
of Options Weighted
Average Exercise Price
$ $
Options
outstanding at the beginning of year 606,000 4.30 20,000 4.30
Changes during the
year:
Granted 140,000 4.30 586,000 4.30
Exercised - -
Forfeited - - - -
Options outstanding
at end of year 746,000 606,000
Options exercisable
at year-end 397,334 195,334
Weighted-average fair
value of options granted during the year $ 1.09 $ 1.36 The
fair value of each option granted is estimated on the date of grant, using the Black-Scholes option-pricing model with the following
weighted average assumptions: dividend yield of 0% for all years; expected volatility: 2015  39% and 2014 40%; risk-free
interest rate: 2015  1.9% and 2014  2%; and expected life: 2015 and 2014  6.5 years. The
Company is required to assume a dividend yield as an input in the Black-Scholes model. The dividend yield assumption is based
on the Companys historical experience and expectation of future dividends payouts and may be subject to change in the future. The
Company uses historical volatility in accordance with FASB ASC Topic 718, Compensation - stock compensation. The computation
of volatility uses historical volatility derived from the Companys exchange-traded shares. The
risk-free interest assumption is the implied yield currently available on U.S. Treasury zero-coupon bonds, issued with a remaining
term equal to the expected life term of the Companys options. Pre-vesting
rates forfeitures were zero based on pre-vesting for feature experience. The
Company uses the simplified method to compute the expected option term for options granted.
C. Issuance
of common stock: In
November 2014, the Company issued 25,000 restricted shares to a service provider under the 2014 Stock Incentive Plan. An expense
of $94 was recorded at the grant date based on the market price of the issued shares on the grant date. In
May 2015, the Company issued 8,975 restricted shares to a service provider under the 2014 Stock Incentive Plan. An expense of
$30 was recorded at the grant date based on the market price of the issued shares on the grant date.</t>
  </si>
  <si>
    <t>SEGMENT REPORTING</t>
  </si>
  <si>
    <t>SEGMENT REPORTING [Abstract]</t>
  </si>
  <si>
    <t xml:space="preserve">NOTE
14  SEGMENT REPORTING The
Company accounts for its segment information in accordance with the provisions of ASC 280-10, Segment Reporting (ASC
280-10).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Operating
segments are based upon our internal organization structure, the manner in which our operations are managed and the availability
of separate financial information. We have two operating segments: defense and aerospace segment conducted by Enertec and MRM
conducted by Micronet. Summarized
financial information by segment for the years ended December 31, 2015 and 2014: Summarized
financial information by segment for the years ended December 31, 2015, based on the Companys internal financial reporting
system utilized by the Companys chief operating decision makers, follows:
Defense
and aerospace Mobile
resource management Consolidated
Revenues from
external customers $ 9,018 $ 14,569 $ 23,587
Segment operating
income (loss) 121 (1) (1,707 ) (1,586 )
Non allocated expenses (935 )
Finance expenses,
net (610 )
Consolidated loss
before provision for income taxes $ (3,131 ) (1)
Includes $1,118 of intangible assets amortization, derived from Micronet and Micronet Inc. acquisitions. Revenue
from the Companys major customers representing 10% or more of total revenue for the years ended December 31, 2015 and 2014
were as follows:
Year
ended December 31,
2015 2014
Customer
A 30 % 28 %
Customer B 11 % 19 % Revenue
from customers in the geographic regions based on the location of customers headquarters is as follows:
Year
ended December 31,
2015 2014
United
States $ 12,116 $ 19,203
Israel 9,150 11,824
Other 2,321 3,211
Total $ 23,587 $ 34,238 </t>
  </si>
  <si>
    <t>COMMITMENTS AND CONTINGENCIES</t>
  </si>
  <si>
    <t>COMMITMENTS AND CONTINGENCIES [Abstract]</t>
  </si>
  <si>
    <t>NOTE
15  COMMITMENTS AND CONTINGENCIES Lease
commitments- Micronets
short term lease expires in June 2016. Accrual rent fee is approximately $138 per year including a property management fee. Micronet
Inc.'s lease expired in May 2016 and accrual rent fee is approximately $200 per year. Enertecs properties consist of leased
combined office and manufacturing facilities used for sales, support, research and development, manufacturing, and our headquarters
(management and administrative personnel) and are located in Karmiel, Israel. Annual rent is approximately $237 per year. The
lease term expires in June 2021, subject to two five-year extension options and early termination provision after five years,
which we hold. At
December 31, 2015, total minimum cars and lease rentals under non-cancelable operating leases with an initial or remaining lease
term of one year or more are as follows:
Year
Ending December 31, Amount
2016 $ 423
2017 356
2018 257
2019 $ 237 Legal
proceedings We
are not subject to any pending or threatened legal proceedings, nor is our property the subject of a pending or threatened legal
proceeding. None of our directors, officers or affiliates is involved in a proceeding adverse to our business or has a material
interest adverse to our business. Covenants
· Enertec
Systems has committed to certain covenants under its bank loan, including, among other things that (i) its shareholders
equity according to its financial statements will not fall below NIS 17,000, and (ii) its shareholders equity will
not be lower than 30% of the total liabilities on its balance sheet. Enertec Systems has not meet all its bank covenants
as of December 31, 2015, as a result the Company reclassified its loans from long-term to short-term liabilities. The restricted
cash stands as a collateral for the loans.
· Enertec
Electronics has covenants under its bank loan mainly in respect of separate financial statements equity of not less than 32.5%
of total assets. Enertec Electronics has met all of its bank covenants as of December 31, 2015. . The restricted cash stands
as collateral for the loan.
· In
addition, Micronet has undertaken under its bank loan documents the following financial covenants: (i) a cash and marketable
securities balance of not less than 15,000 NIS; (ii) a minimum equity of 30,000 NIS and (iii) total solvency ratio of not
less than 30%. Micronet has met all of its bank covenants as of December 31, 2015 Chief
Scientist In
April 2013, Micronet submitted to the Israeli Office of the Chief Scientist of the Ministry of Economy, or OCS, a request for
financial support within a framework of a research and development program for a new product. In September 2013, a grant to Micronet
in a total amount of NIS 5.5 million (approximately $1.5 million) was approved by the OCS. This grant was provided by the OCS
for a period of one year (starting April 2013) at a level of 30% from the aforementioned amount. In addition, during 2014 Micronet
received further confirmation for a grant from the OCS in the total amount of NIS 5.5 million (approximately $1.5 million). This
grant was provided by the OCS for a period of one year (starting April 2014) at a level of 40% from the aforementioned amount.
In addition, during 2015 Micronet received further confirmation for a grant from the OCS in the total amount of NIS 5.1 million
(approximately $1.3 million) at a level of 40% from the aforementioned amount. Micronet is obligated to
pay royalties to the OCS amounting to 3%-3.5% of the sales of the products and other related revenues generated from such projects
linked to the dollar plus Libor interest rate To date, Micronet has received an aggregate of NIS 4.5 million (approximately $1.2)
from the OCS under these three grants.</t>
  </si>
  <si>
    <t>SUPPLEMENTARY FINANCIAL STATEMENTS INFORMATION</t>
  </si>
  <si>
    <t>SUPPLEMENTARY FINANCIAL STATEMENTS INFORMATION [Abstract]</t>
  </si>
  <si>
    <t>NOTE
16  SUPPLEMENTARY FINANCIAL STATEMENTS INFORMATION A.
Other accounts receivable:
December
31,
2015 2014
Prepaid
expenses $ 311 $ 186
Government departments
and agencies 280 280
Deferred taxes 482 309
Others 512 474
$ 1,585 $ 1,249 B.
Other Accounts Payable:
December
31,
2015 2014
Employees
and wage-related liabilities $ 1,188 $ 1,267
Government departments
and agencies 345 385
Accrued expenses 705 556
Other current liabilities 246 411
$ 2,484 $ 2,619 C.
Earnings per Share: Basic
and diluted earnings per share were computed based on the average number of shares outstanding during each year. The
following table sets forth the computation of basic and diluted net earnings per share attributable to Micronet Enertec:
Year
ended December 31,
2015 2014
Numerator:
Amount
for basic earnings per share $ (2,467 ) $ (2,139 )
Effect of dilutive
instruments - -
Amount for diluted
earnings per share (2,467 ) (2,139 )
Denominator:
Denominator for basic
earnings per share - weighted average of shares 5,861,630 5,834,371
Effect of dilutive
instruments - -
Denominator for diluted
net earnings per share - weighted average shares and assuming dilution 5,861,630 5,834,371
Basic earnings per
share attributed to Micronet Enertec stockholders $ (0.42 ) $ (0.37 )
Diluted earnings per
share attributed to Micronet Enertec stockholders $ (0.42 ) $ (0.37 )</t>
  </si>
  <si>
    <t>SUMMARY OF SIGNIFICANT ACCOUNTING POLICIES (Policies)</t>
  </si>
  <si>
    <t>Basis of Presentation</t>
  </si>
  <si>
    <t>Basis
of Presentation The accompanying
consolidated financial statements are prepared in accordance with generally accepted accounting principles in the United States
of America (U.S. GAAP). The consolidated
financial statements include the financial statements of the Company and its wholly owned subsidiaries. All significant inter-company
transactions and balances among the Company and its subsidiaries are eliminated upon consolidation.</t>
  </si>
  <si>
    <t>Functional Currency</t>
  </si>
  <si>
    <t>Functional
Currency The
functional currency of Micronet Enertec is the U.S. dollar. The functional currency of certain subsidiaries is their local currency.
The financial statements of those companies are included in consolidation, based on translation into U.S. dollars. Assets and
liabilities are translated at year-end-exchange rates, while revenues and expenses are translated at monthly average exchange
rates during the year. Differences resulting from translation are presented in the consolidated statements of comprehensive income.</t>
  </si>
  <si>
    <t>Use of Estimate</t>
  </si>
  <si>
    <t>Use
of Estimate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Principles of Consolidation</t>
  </si>
  <si>
    <t>Principles
of Consolidation The consolidated
financial statements comprise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lost. Intercompany transactions and balances are eliminated
upon consolidation.</t>
  </si>
  <si>
    <t>Cash and Cash Equivalents</t>
  </si>
  <si>
    <t>Cash
and Cash Equivalents Cash equivalents
are considered by the Company to be highly-liquid investments, including inter-alia, short-term deposits with banks, of which
do not exceed maturities of three months at the time of deposit and which are not restricted.</t>
  </si>
  <si>
    <t>Investments in Marketable Securities</t>
  </si>
  <si>
    <t>Investments
in Marketable Securities Management
determines the appropriate classification of its investments at the time of purchase and reevaluates such determinations at each
balance sheet date. Investments in marketable securities are classified as trading, and unrealized gains or losses
are reported in the statement of income.</t>
  </si>
  <si>
    <t>Revenue Recognition</t>
  </si>
  <si>
    <t>Revenue
Recognition The Companys
subsidiary Enertec enters into long-term fixed-price contracts with customers to manufacture test systems, simulators, and airborne
applications. Revenues on these long-term fixed-price contracts are recognized under the percentage-of-completion method. In using
the percentage of completion method, revenues are generally recorded based on the percentage of cost incurred to date on a contract
relative to the estimated total expected contract cost. Management uses historical experience, project plans and an assessment
of the risks and uncertainties inherent in the arrangement to establish the total estimated costs. The percentage of completion
is established by the costs incurred to date as a percentage of the estimated total costs of each contract (cost-to-cost
method). Contract costs include all direct material and labor costs. The Company
recognizes revenues on a project when persuasive evidence of an arrangement exists, recoverability is probable, and project costs
are incurred. The Company recognizes contract losses, if any, in the period in which they first became evident. As of December
31, 2015, approximately $4,500 (on December 31, 2014: $3,800) of the accounts receivable balance was unbilled due to the
customers payment terms. Revenues
from the sales of MRM products are recognized when persuasive evidence of an arrangement exists; delivery has occurred,
consideration is fixed and determinable; and collection of the resulting receivable is reasonably assured. The title and
risk of loss passes to the customer, delivery is occurred and acceptance is satisfied as the product leaves the Company
premises.</t>
  </si>
  <si>
    <t>Allowance for Doubtful Accounts</t>
  </si>
  <si>
    <t>Allowance
for Doubtful Accounts 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As of December
31, 2015 and 2014, the allowance for doubtful accounts amounted to $10 and $1,289, respectively.</t>
  </si>
  <si>
    <t>Reclassifications</t>
  </si>
  <si>
    <t>Reclassifications Certain
balance sheet amounts and cash flow have been reclassified to comfort with the current year presentation.</t>
  </si>
  <si>
    <t>Inventories Inventories
of raw materials are stated at the lower of cost (first-in, first-out basis) or realizable value. Cost of work in process comprise
direct materials, direct production costs and an allocation of production overheads based on normal operating capacity.</t>
  </si>
  <si>
    <t>Property
and Equipment Property
and equipment are stated at cost, net of accumulated depreciation. Depreciation is calculated by the straight-line method over
their estimated useful lives. Annual rates of depreciation are as follows:
Leasehold
improvements Over
the shorter of the lease term or the life of the assets
Machinery
and equipment 10
years
Furniture
and fixtures 14
years
Transportation
equipment 7
years
Computer
equipment 3
years</t>
  </si>
  <si>
    <t>Stock Based Compensation</t>
  </si>
  <si>
    <t>Stock
Based Compensation The Company
accounts for stock based compensation under the fair market value method under which compensation cost is measured at the grant
date based on the value of the award and is recognized over the service period, which is usually the vesting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t>
  </si>
  <si>
    <t>Research and Development Costs</t>
  </si>
  <si>
    <t>Research
and Development Costs Research
and development costs are charged to statements of income as incurred net of grants from the Israel Office of the Chief Scientist
of the Ministry of Economy (OCS).</t>
  </si>
  <si>
    <t>Loss per Share</t>
  </si>
  <si>
    <t>Loss per Share Basic net earnings per share are computed
based on the weighted average number of ordinary shares outstanding during each year. Diluted earnings per share is computed based
on the weighted average number of ordinary shares outstanding during each year, plus dilutive potential ordinary shares considered
outstanding during the year derived from potential exercise of warrants and stock options. As of December 31, 2015 and 2014
the basic and diluted loss per share, are the same.</t>
  </si>
  <si>
    <t>Long-Lived Assets and Intangible assets</t>
  </si>
  <si>
    <t>Long-Lived Assets and Intangible
assets Intangible assets that are not considered
to have an indefinite useful life are amortized using the straight-line basis over their estimated useful lives. 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years
ended December 31, 2015 and 2014, no indicators of impairment have been identified.</t>
  </si>
  <si>
    <t>Goodwill Goodwill
represents the excess of the purchase price in a business combination over the fair value of net tangible and intangible assets
acquired. Goodwill is not amortized, but rather is subject to an annual impairment test. The Company has two operating
segments: Mobile Resource Management and Defense and Aerospace.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 As of December 31, 2015, the Company had a carrying amount of $1,466 from Micronet acquisition of the Vehicle
Business.</t>
  </si>
  <si>
    <t>Comprehensive Income</t>
  </si>
  <si>
    <t>Comprehensive
Income Financial
Accounting Standards Board (FASB) Accounting Standards Codification (ASC) 220-10, Reporting Comprehensive
Income, requires the Company to report in its consolidated financial statements, in addition to its net income, comprehensive
income (loss), which includes all changes in equity during a period from non-owner sources including, as applicable, foreign currency
items, and other items. The Companys
other comprehensive income for all periods presented is related to the effect of foreign translation gains or losses.</t>
  </si>
  <si>
    <t>Income Taxes</t>
  </si>
  <si>
    <t>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expected reversal dates of the specific temporary
differences.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t>
  </si>
  <si>
    <t>Financial Instruments</t>
  </si>
  <si>
    <t>Financial
Instruments
1. Concentration
of credit risks: Financial
instruments that have the potential to expose the Company to credit risks are mainly cash and cash equivalents, bank deposit
accounts, marketable securities and trade receivables. The
Company holds cash and cash equivalents, securities and deposit accounts at large banks in Israel, thereby substantially
reducing the risk of loss. With
respect to trade receivables, the risk is limited due to the geographically spreading, nature and size of the entities
that constitute the Companys customer base. The Company assesses the financial position of its customers prior to
the engagement with them. The
Company performs ongoing credit evaluations of its customers for the purpose of determining the appropriate allowance
for doubtful accounts and generally does not require collateral. An appropriate allowance for doubtful accounts is included
in the account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Recent Accounting Pronouncements</t>
  </si>
  <si>
    <t>Recent Accounting Pronouncements In May 2015, the FASB issued ASU No.
2014-09, Revenue from Contracts with Customers (Topic 606). The underlying principle of this guidance is that an
entity should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annual
periods beginning on or after December 15, 2016 (early adoption is not permitted). The guidance permits the use of either a retrospective
or cumulative effect transition method. The Company is currently evaluating the impact of the amended guidance on its consolidated
financial statements In August 2015, the FASB issued ASU
No. 2014-15, Presentation of Financial statements  Going concern (subtopic 205-40), Disclosure of Uncertainties about
an Entity's Ability to Continue as a Going Concern (ASU 2015-14). The new standard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5-15 applies prospectively to annual periods ending after December 15, 2016, and
to annual periods thereafter. Early application is permitted. The Company will assess the effect on the financial statements
at the time of adoption In November 2015, the FASB issued ASU
2015-17, Balance Sheet Classification of Deferred Taxes, which simplifies the presentation of deferred income taxes.
ASU 2015-17 provides presentation requirements to classify deferred tax assets and liabilities as noncurrent in a classified
statement of financial position. The standard is effective for fiscal years beginning after December 15, 2016, including interim
periods within that reporting period. Early application is permitted. The effect of the adoption will be reclassification
from long term to short term. In February 2016, the FASB issued ASU
2016-02, Leases (Topic 842), which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prospectively for interim and annual periods beginning after December 15, 2018. Early adoption is permitted. The Company is currently
assessing the impact of this guidance on its consolidated financial statements.</t>
  </si>
  <si>
    <t>DESCRIPTION OF BUSINESS (Tables)</t>
  </si>
  <si>
    <t>Schedule of Assets Acquired</t>
  </si>
  <si>
    <t xml:space="preserve">Inventories $ 1,360
Property and equipment 47
Identifiable intangible
assets:
Customer relations 2,552
Core technology 1,680
Goodwill 1,466
Total assets acquired $ 7,105 </t>
  </si>
  <si>
    <t>Schedule of Pro Forma Results</t>
  </si>
  <si>
    <t xml:space="preserve">Year
Ended December 31,
2014
Total
revenues $ 38,626
Net loss $ (2,189 ) </t>
  </si>
  <si>
    <t>SUMMARY OF SIGNIFICANT ACCOUNTING POLICIES (Tables)</t>
  </si>
  <si>
    <t>Schedule of Depreciation Rates</t>
  </si>
  <si>
    <t>Leasehold
improvements Over
the shorter of the lease term or the life of the assets
Machinery
and equipment 10
years
Furniture
and fixtures 14
years
Transportation
equipment 7
years
Computer
equipment 3
years</t>
  </si>
  <si>
    <t>FAIR VALUE MEASUREMENTS (Tables)</t>
  </si>
  <si>
    <t>Schedule of Fair Value Measurements</t>
  </si>
  <si>
    <t xml:space="preserve">Fair
value measurements using input type
December
31, 2015
Level
1 Level
2 Level
3 Total
Cash and
cash equivalents $ 2,361 $ - $ - $ 2,361
Restricted cash 4,135 4,135
Marketable securities 5,643 - - 5,643
Derivative liability-
phantom option - (41 ) - (41 )
$ 12,139 $ (41 ) $ - $ 12,098
Fair
value measurements using input type
December
31, 2014
Level
1 Level
2 Level
3 Total
Cash and
cash equivalents $ 4,211 $ - $ - $ 4,211
Restricted cash 4,381 4,381
Marketable securities 6,406 - - 6,406
Derivative asset - 29 - 29
Derivative liability
- call option (49 ) - (49 )
$ 14,998 $ (20 ) $ - $ 14,978 </t>
  </si>
  <si>
    <t>INVENTORIES (Tables)</t>
  </si>
  <si>
    <t>Schedule of Inventories</t>
  </si>
  <si>
    <t xml:space="preserve">December
31,
2015 2014
Raw materials $ 6,303 $ 6,009
Work in process and
finished product 1,154 649
$ 7,457 $ 6,658 </t>
  </si>
  <si>
    <t>PROPERTY AND EQUIPMENT, NET (Tables)</t>
  </si>
  <si>
    <t>Schedule of Property and Equipment</t>
  </si>
  <si>
    <t xml:space="preserve">December
31,
2015 2014
Leasehold
improvements $ 839 $ 832
Machinery and equipment 2,274 2,144
Furniture and fixtures 251 250
Transportation equipment 138 126
Computer equipment 1,234 1,200
4,736 4,552
Less accumulated depreciation (2,920 ) (2,604 )
$ 1,816 $ 1,948 </t>
  </si>
  <si>
    <t>INTANGIBLE ASSETS AND OTHERS, NET (Tables)</t>
  </si>
  <si>
    <t>Schedule of Intangible Assets</t>
  </si>
  <si>
    <t xml:space="preserve">Useful
life years December
31,
2015 2014
Original amount:
Technology 5 $ 2,010 $ 2,010
Customer related intangible
assets 3-5 3,470 3,470
$ 5,480 $ 5,480
Accumulated amortization:
Technology 5 $ 752 $ 350
Customer related intangible
assets 3-5 1,726 1,012
5 $ 2,478 $ 1,362
$ 3,002 $ 4,118
Prepaid lease expenses 206 211
Deferred tax assets 89 87
$ 3,297 $ 4,416 </t>
  </si>
  <si>
    <t>Schedule of Estimated Future Amortization</t>
  </si>
  <si>
    <t xml:space="preserve">2016 $ 912
2017 890
2018 846
2019 354
$ 3,002 </t>
  </si>
  <si>
    <t>SHORT TERM BANK LOANS (Tables)</t>
  </si>
  <si>
    <t>Schedule of Short Term Debt</t>
  </si>
  <si>
    <t xml:space="preserve">Interest
rate as of
December 31, 2015 Linkage
basis Total
short-term liabilities
December
31,
% 2015 2014
Due to
banks Prime
plus 0.7%-Prime plus 2.45% NIS $ 9,701 $ 7,851
Current portion 1,311 1,565
$ 11,012 $ 9,416 </t>
  </si>
  <si>
    <t>LONG TERM LOANS FROM BANKS (Tables)</t>
  </si>
  <si>
    <t>Schedule of Composition</t>
  </si>
  <si>
    <t xml:space="preserve">Interest
rate as of
December 31, 2015 Linkage
basis Total
long-term liabilities, net
of current portion
December
31,
% 2015 2014
Due to
banks Prime
plus 1.25%-Prime plus 2.45% NIS $ 3,289 $ 5,484
Less current
portion (1,311 ) (1,565 )
$ 1,978 $ 3,919 </t>
  </si>
  <si>
    <t>Schedule of Long-term Loans from Banks Maturities</t>
  </si>
  <si>
    <t xml:space="preserve">December
31,
2015 2014
First
year (current portion) $ 1,311 $ 1,565
Second year 903 1,638
Third year 538 1,099
Fourth year and thereafter 537 1,182
$ 3,289 $ 5,484 </t>
  </si>
  <si>
    <t>ACCRUED SEVERANCE PAY, NET (Tables)</t>
  </si>
  <si>
    <t>Schedule of Accrued Amounts</t>
  </si>
  <si>
    <t xml:space="preserve">December
31,
2015 2014
Accrued severance
pay $ 1,620 $ 1,523
Less - amount funded (1,568 ) (1,494 )
$ 52 $ 29 </t>
  </si>
  <si>
    <t>PROVISION (BENEFIT) FOR INCOME TAXES (Tables)</t>
  </si>
  <si>
    <t>Schedule of Provision (Benefit) for Taxes</t>
  </si>
  <si>
    <t xml:space="preserve">Year
ended December 31,
2015 2014
Current:
Domestic $ - $ -
Foreign (Israel) 181 483
181 483
Taxes related to prior
years (43 ) (50 )
Deferred:
Deferred taxes, net (219 ) (191 )
Total
provision for income taxes $ (81 ) $ 242 </t>
  </si>
  <si>
    <t>Schedule of Reconciliation of Income Taxes</t>
  </si>
  <si>
    <t>2015 2014
U.S. federal
statutory rate 35 % 35 %
Tax rate difference
between U.S. and Israel (8.5 )% (8.5 )%
Effect of Israeli
tax rate benefit (14 )% (14 )%
Effect of previous
years (5 )% (2 )%
Change in valuation
allowance (4.9 )% (19 )%
Others - (2.8 )%
Effective Tax Rate 2.6 % (11.3 )%</t>
  </si>
  <si>
    <t>Schedule of Deferred Tax Assets and Liabilities</t>
  </si>
  <si>
    <t xml:space="preserve">December
31,
2015 2014
Net operating
loss carry forward $ 1,668 $ 901
Provisions for employee
rights and other temporary differences 91 396
Deferred tax assets
before valuation allowance 1,759 1,297
Valuation allowance (1,188 ) (901 )
Deferred tax assets 571 396
Deferred tax liability 17 57
Deferred tax assets,
net $ 554 $ 339 </t>
  </si>
  <si>
    <t>RELATED PARTIES (Tables)</t>
  </si>
  <si>
    <t>Schedule of Transactions with Related Parties</t>
  </si>
  <si>
    <t xml:space="preserve">Year
ended December
31,
2015 2014
Consulting
fee paid to controlling shareholder $ 383 $ 573
Stock based compensation
granted to controlling shareholder 107 124
Total $ 490 $ 697 </t>
  </si>
  <si>
    <t>SHAREHOLDER'S EQUITY (Tables)</t>
  </si>
  <si>
    <t>Schedule of Information by Exercise Price</t>
  </si>
  <si>
    <t xml:space="preserve">Options
Outstanding Options
Exercisable
Number
Outstanding on December 31, 2015 Weighted
Average Remaining Contractual Life Number
Exercisable on December 31, 2015 Exercise Price
Years $
20,000 7.5 13,334 4.3
586,000 8.91 384,000 4.3
140,000 9.5 - 4.3
746,000 397,334 </t>
  </si>
  <si>
    <t>Schedule of Stock Option Activity</t>
  </si>
  <si>
    <t xml:space="preserve">2015 2014
Number
of Options Weighted
Average Exercise Price Number
of Options Weighted
Average Exercise Price
$ $
Options
outstanding at the beginning of year 606,000 4.30 20,000 4.30
Changes during the
year:
Granted 140,000 4.30 586,000 4.30
Exercised - -
Forfeited - - - -
Options outstanding
at end of year 746,000 606,000
Options exercisable
at year-end 397,334 195,334
Weighted-average fair
value of options granted during the year $ 1.09 $ 1.36 </t>
  </si>
  <si>
    <t>SEGMENT REPORTING (Tables)</t>
  </si>
  <si>
    <t>Schedule of Segment Reporting</t>
  </si>
  <si>
    <t xml:space="preserve">Defense
and aerospace Mobile
resource management Consolidated
Revenues from
external customers $ 9,018 $ 14,569 $ 23,587
Segment operating
income (loss) 121 (1) (1,707 ) (1,586 )
Non allocated expenses (935 )
Finance expenses, net (610 )
Consolidated loss
before provision for income taxes $ (3,131 ) </t>
  </si>
  <si>
    <t>Schedule of Revenue from Major Customers</t>
  </si>
  <si>
    <t>Year
ended December 31,
2015 2014
Customer
A 30 % 28 %
Customer B 11 % 19 %</t>
  </si>
  <si>
    <t>Schedule of Revenue by Geographic Regions</t>
  </si>
  <si>
    <t xml:space="preserve">Year
ended December 31,
2015 2014
United
States $ 12,116 $ 19,203
Israel 9,150 11,824
Other 2,321 3,211
Total $ 23,587 $ 34,238 </t>
  </si>
  <si>
    <t>COMMITMENTS AND CONTINGENCIES (Tables)</t>
  </si>
  <si>
    <t>Schedule of Future Minimum Payments</t>
  </si>
  <si>
    <t xml:space="preserve">Year
Ending December 31, Amount
2016 $ 423
2017 356
2018 257
2019 $ 237 </t>
  </si>
  <si>
    <t>SUPPLEMENTARY FINANCIAL STATEMENTS INFORMATION (Tables)</t>
  </si>
  <si>
    <t>Schedule of Other Current Assets</t>
  </si>
  <si>
    <t xml:space="preserve">December
31,
2015 2014
Prepaid
expenses $ 311 $ 186
Government departments
and agencies 280 280
Deferred taxes 482 309
Others 512 474
$ 1,585 $ 1,249 </t>
  </si>
  <si>
    <t>Schedule of Other Accounts Payable</t>
  </si>
  <si>
    <t xml:space="preserve">December
31,
2015 2014
Employees
and wage-related liabilities $ 1,188 $ 1,267
Government departments
and agencies 345 385
Accrued expenses 705 556
Other current liabilities 246 411
$ 2,484 $ 2,619 </t>
  </si>
  <si>
    <t>Schedule of Earnings per Share</t>
  </si>
  <si>
    <t>Year
ended December 31,
2015 2014
Numerator:
Amount
for basic earnings per share $ (2,467 ) $ (2,139 )
Effect of dilutive
instruments - -
Amount for diluted
earnings per share (2,467 ) (2,139 )
Denominator:
Denominator for basic
earnings per share - weighted average of shares 5,861,630 5,834,371
Effect of dilutive
instruments - -
Denominator for diluted
net earnings per share - weighted average shares and assuming dilution 5,861,630 5,834,371
Basic earnings per
share attributed to Micronet Enertec stockholders $ (0.42 ) $ (0.37 )
Diluted earnings per
share attributed to Micronet Enertec stockholders $ (0.42 ) $ (0.37 )</t>
  </si>
  <si>
    <t>DESCRIPTION OF BUSINESS (Narrative) (Details) $ / shares in Units, $ in Thousands</t>
  </si>
  <si>
    <t>1 Months Ended</t>
  </si>
  <si>
    <t>Jun. 02, 2014USD ($)</t>
  </si>
  <si>
    <t>Apr. 30, 2013USD ($)$ / sharesshares</t>
  </si>
  <si>
    <t>Dec. 31, 2015USD ($)$ / shares</t>
  </si>
  <si>
    <t>Dec. 31, 2014USD ($)$ / shares</t>
  </si>
  <si>
    <t>Sep. 30, 2014USD ($)</t>
  </si>
  <si>
    <t>Business Acquisition [Line Items]</t>
  </si>
  <si>
    <t>Number of subsidiaries</t>
  </si>
  <si>
    <t>Receipt of long term loans from banks</t>
  </si>
  <si>
    <t>Identifiable intangible assets</t>
  </si>
  <si>
    <t>Shares issued, shares | shares</t>
  </si>
  <si>
    <t>Offering price per warrant | $ / shares</t>
  </si>
  <si>
    <t>Proceeds from public offering</t>
  </si>
  <si>
    <t>Issuance costs</t>
  </si>
  <si>
    <t>Number of additional shares entitled to be purchased | shares</t>
  </si>
  <si>
    <t>Number of additional shares, price per share | $ / shares</t>
  </si>
  <si>
    <t>Purchase price per share | $ / shares</t>
  </si>
  <si>
    <t>Vehicle Business [Member]</t>
  </si>
  <si>
    <t>Purchase price</t>
  </si>
  <si>
    <t>Vehicle Business [Member] | Customer Relationships [Member]</t>
  </si>
  <si>
    <t>Amortization period</t>
  </si>
  <si>
    <t>5 years</t>
  </si>
  <si>
    <t>Vehicle Business [Member] | Technology-Based Intangible Assets [Member]</t>
  </si>
  <si>
    <t>Micronet Limited [Member]</t>
  </si>
  <si>
    <t>Ownership percentage</t>
  </si>
  <si>
    <t>62.90%</t>
  </si>
  <si>
    <t>DESCRIPTION OF BUSINESS (Schedule of Assets Acquired) (Details) - USD ($) $ in Thousands</t>
  </si>
  <si>
    <t>Sep. 30, 2014</t>
  </si>
  <si>
    <t>Jun. 02, 2014</t>
  </si>
  <si>
    <t>Total assets acquired</t>
  </si>
  <si>
    <t>DESCRIPTION OF BUSINESS (Schedule of Pro Forma Results) (Details) - Vehicle Business [Member] $ in Thousands</t>
  </si>
  <si>
    <t>Dec. 31, 2014USD ($)</t>
  </si>
  <si>
    <t>Total revenues</t>
  </si>
  <si>
    <t>SUMMARY OF SIGNIFICANT ACCOUNTING POLICIES (Narrative) (Details) - USD ($) $ in Thousands</t>
  </si>
  <si>
    <t>Unbilled accounts receivables</t>
  </si>
  <si>
    <t>Allowance for doubtful accounts</t>
  </si>
  <si>
    <t>SUMMARY OF SIGNIFICANT ACCOUNTING POLICIES (Schedule of Depreciation Rates) (Details)</t>
  </si>
  <si>
    <t>Leasehold Improvements [Member]</t>
  </si>
  <si>
    <t>Property, Plant and Equipment [Line Items]</t>
  </si>
  <si>
    <t>Useful life of the assets</t>
  </si>
  <si>
    <t>Over the shorter of the lease term or the life of the assets</t>
  </si>
  <si>
    <t>Machinery and Equipment [Member]</t>
  </si>
  <si>
    <t>Useful life of the asset</t>
  </si>
  <si>
    <t>10 years</t>
  </si>
  <si>
    <t>Furniture and Fixtures [Member]</t>
  </si>
  <si>
    <t>14 years</t>
  </si>
  <si>
    <t>Transportation Equipment [Member]</t>
  </si>
  <si>
    <t>7 years</t>
  </si>
  <si>
    <t>Computer Equipment [Member]</t>
  </si>
  <si>
    <t>3 years</t>
  </si>
  <si>
    <t>FAIR VALUE MEASUREMENTS (Details) - USD ($) $ in Thousands</t>
  </si>
  <si>
    <t>Fair Value, Assets and Liabilities Measured on Recurring and Nonrecurring Basis [Line Items]</t>
  </si>
  <si>
    <t>Derivative asset</t>
  </si>
  <si>
    <t>Derivative liability - call option</t>
  </si>
  <si>
    <t>Derivative liability - phantom option</t>
  </si>
  <si>
    <t>Financial assets and liabilitied measured at fair value</t>
  </si>
  <si>
    <t>Level 1 [Member]</t>
  </si>
  <si>
    <t>Level 2 [Member]</t>
  </si>
  <si>
    <t>Level 3 [Member]</t>
  </si>
  <si>
    <t>INVENTORIES (Details) - USD ($) $ in Thousands</t>
  </si>
  <si>
    <t>Raw materials</t>
  </si>
  <si>
    <t>Work in process and finished product</t>
  </si>
  <si>
    <t>PROPERTY AND EQUIPMENT, NET (Narrative) (Details) - USD ($) $ in Thousands</t>
  </si>
  <si>
    <t>Depreciation expenses</t>
  </si>
  <si>
    <t>PROPERTY AND EQUIPMENT, NET (Schedule of Property and Equipment) (Details) - USD ($) $ in Thousands</t>
  </si>
  <si>
    <t>Property, plant and equipment, gross</t>
  </si>
  <si>
    <t>Less accumulated depreciation</t>
  </si>
  <si>
    <t>Property, plant and equipment, net</t>
  </si>
  <si>
    <t>INTANGIBLE ASSETS AND OTHERS, NET (Schedule of Intangible Assets) (Details) - USD ($) $ in Thousands</t>
  </si>
  <si>
    <t>Acquired Finite-Lived Intangible Assets [Line Items]</t>
  </si>
  <si>
    <t>Original amount</t>
  </si>
  <si>
    <t>Finite-Lived Intangible Assets, Accumulated Amortization</t>
  </si>
  <si>
    <t>Intangible assets, net</t>
  </si>
  <si>
    <t>Valuation Allowance of Deferred Tax Assets [Member]</t>
  </si>
  <si>
    <t>Indefinite-lived intangible assets</t>
  </si>
  <si>
    <t>Lease Agreements [Member]</t>
  </si>
  <si>
    <t>Customer Relationships [Member]</t>
  </si>
  <si>
    <t>Customer Relationships [Member] | Minimum [Member]</t>
  </si>
  <si>
    <t>Customer Relationships [Member] | Maximum [Member]</t>
  </si>
  <si>
    <t>Developed Technology Rights [Member]</t>
  </si>
  <si>
    <t>INTANGIBLE ASSETS AND OTHERS, NET (Schedule of Estimated Future Amortization) (Details) - USD ($) $ in Thousands</t>
  </si>
  <si>
    <t>SHORT TERM BANK LOANS (Details) - USD ($) $ in Thousands</t>
  </si>
  <si>
    <t>Debt Instrument [Line Items]</t>
  </si>
  <si>
    <t>Bank loans</t>
  </si>
  <si>
    <t>Short-term bank loans and notes payable</t>
  </si>
  <si>
    <t>Loans payable to bank</t>
  </si>
  <si>
    <t>Short-term Debt [Member]</t>
  </si>
  <si>
    <t>Basis spread</t>
  </si>
  <si>
    <t>0.70%</t>
  </si>
  <si>
    <t>Maximum [Member]</t>
  </si>
  <si>
    <t>2.45%</t>
  </si>
  <si>
    <t>Maximum [Member] | Short-term Debt [Member]</t>
  </si>
  <si>
    <t>Minimum [Member]</t>
  </si>
  <si>
    <t>1.25%</t>
  </si>
  <si>
    <t>Minimum [Member] | Short-term Debt [Member]</t>
  </si>
  <si>
    <t>LONG TERM LOANS FROM BANKS (Schedule of Composition) (Details) - USD ($) $ in Thousands</t>
  </si>
  <si>
    <t>Due to banks</t>
  </si>
  <si>
    <t>Less - current portion</t>
  </si>
  <si>
    <t>Notes payable to bank, noncurrent</t>
  </si>
  <si>
    <t>LONG TERM LOANS FROM BANKS (Schedule of Long-term Loans From Banks Maturities) (Details) - USD ($) $ in Thousands</t>
  </si>
  <si>
    <t>First year (current portion)</t>
  </si>
  <si>
    <t>Second year</t>
  </si>
  <si>
    <t>Third year</t>
  </si>
  <si>
    <t>Fourth year and thereafter</t>
  </si>
  <si>
    <t>Long-term debt</t>
  </si>
  <si>
    <t>LOAN FROM OTHERS (Details) - USD ($) $ / shares in Units, $ in Thousands</t>
  </si>
  <si>
    <t>Dec. 30, 2015</t>
  </si>
  <si>
    <t>Jan. 10, 2015</t>
  </si>
  <si>
    <t>Jun. 30, 2013</t>
  </si>
  <si>
    <t>May. 31, 2013</t>
  </si>
  <si>
    <t>Mar. 08, 2013</t>
  </si>
  <si>
    <t>Apr. 30, 2013</t>
  </si>
  <si>
    <t>Mar. 14, 2013</t>
  </si>
  <si>
    <t>Sep. 07, 2012</t>
  </si>
  <si>
    <t>Sep. 01, 2011</t>
  </si>
  <si>
    <t>Class of Warrant or Right [Line Items]</t>
  </si>
  <si>
    <t>Number of additional shares entitled to be purchased</t>
  </si>
  <si>
    <t>Percentage of outstanding shares</t>
  </si>
  <si>
    <t>18.30%</t>
  </si>
  <si>
    <t>Class of Warrant or Right, Exercise Price of Warrants or Rights</t>
  </si>
  <si>
    <t>Repayments of debt</t>
  </si>
  <si>
    <t>Exercised</t>
  </si>
  <si>
    <t>Second Warrant [Member]</t>
  </si>
  <si>
    <t>First Note [Member]</t>
  </si>
  <si>
    <t>First Warrant [Member]</t>
  </si>
  <si>
    <t>Derivatives liabilities- warrants</t>
  </si>
  <si>
    <t>Meydan [Member]</t>
  </si>
  <si>
    <t>Loan agreement amount</t>
  </si>
  <si>
    <t>Loan interest rate percentage over libor</t>
  </si>
  <si>
    <t>8.00%</t>
  </si>
  <si>
    <t>Credit Line Agreement [Member]</t>
  </si>
  <si>
    <t>Financing percentage of each payable invoice under credit line agreement</t>
  </si>
  <si>
    <t>85.00%</t>
  </si>
  <si>
    <t>Maximum aggregate amount of credit line agreement</t>
  </si>
  <si>
    <t>Credit line interest rate</t>
  </si>
  <si>
    <t>1.75%</t>
  </si>
  <si>
    <t>Credit line expiration date</t>
  </si>
  <si>
    <t>May 31,
		2016</t>
  </si>
  <si>
    <t>Total amount of financing agreement</t>
  </si>
  <si>
    <t>ACCRUED SEVERANCE PAY, NET (Details) - USD ($) $ in Thousands</t>
  </si>
  <si>
    <t>Accrued severance pay</t>
  </si>
  <si>
    <t>Less - amount funded</t>
  </si>
  <si>
    <t>PROVISION (BENEFIT) FOR INCOME TAXES (Narrative) (Details) - USD ($) $ in Thousands</t>
  </si>
  <si>
    <t>Income tax rate foreign subsidiary</t>
  </si>
  <si>
    <t>26.50%</t>
  </si>
  <si>
    <t>Operating Loss Carryforwards</t>
  </si>
  <si>
    <t>Operating loss carryforwards, expiration date</t>
  </si>
  <si>
    <t>Dec. 31,
		2022</t>
  </si>
  <si>
    <t>Valuation allowance net operating loss carry forward percentage</t>
  </si>
  <si>
    <t>100.00%</t>
  </si>
  <si>
    <t>PROVISION (BENEFIT) FOR INCOME TAXES (Schedule of Provision (Benefit) for Taxes) (Details) - USD ($) $ in Thousands</t>
  </si>
  <si>
    <t>Current:</t>
  </si>
  <si>
    <t>Domestic</t>
  </si>
  <si>
    <t>Foreign (Israel)</t>
  </si>
  <si>
    <t>Current income tax expense benefit</t>
  </si>
  <si>
    <t>Taxes related to prior years</t>
  </si>
  <si>
    <t>Deferred:</t>
  </si>
  <si>
    <t>Deferred taxes, net</t>
  </si>
  <si>
    <t>Total provision for income taxes</t>
  </si>
  <si>
    <t>PROVISION (BENEFIT) FOR INCOME TAXES (Schedule of Reconciliation of Income Taxes) (Details)</t>
  </si>
  <si>
    <t>U.S. federal statutory rate</t>
  </si>
  <si>
    <t>35.00%</t>
  </si>
  <si>
    <t>Tax rate difference between U.S. and Israel</t>
  </si>
  <si>
    <t>(8.50%)</t>
  </si>
  <si>
    <t>Effect of Israeli tax rate benefit</t>
  </si>
  <si>
    <t>(14.00%)</t>
  </si>
  <si>
    <t>Effect of previous years</t>
  </si>
  <si>
    <t>(5.00%)</t>
  </si>
  <si>
    <t>(2.00%)</t>
  </si>
  <si>
    <t>Change in valuation allowance</t>
  </si>
  <si>
    <t>(4.90%)</t>
  </si>
  <si>
    <t>(19.00%)</t>
  </si>
  <si>
    <t>Others</t>
  </si>
  <si>
    <t>(2.80%)</t>
  </si>
  <si>
    <t>Effective Tax Rate</t>
  </si>
  <si>
    <t>2.60%</t>
  </si>
  <si>
    <t>(11.30%)</t>
  </si>
  <si>
    <t>PROVISION (BENEFIT) FOR INCOME TAXES (Schedule of Deferred Tax Assets and Liabilities) (Details) - USD ($) $ in Thousands</t>
  </si>
  <si>
    <t>Net operating loss carry forward</t>
  </si>
  <si>
    <t>Provisions for employee rights and other temporary differences</t>
  </si>
  <si>
    <t>Deferred tax assets before valuation allowance</t>
  </si>
  <si>
    <t>Valuation allowance</t>
  </si>
  <si>
    <t>Deferred tax assets</t>
  </si>
  <si>
    <t>Deferred tax liability</t>
  </si>
  <si>
    <t>Deferred tax assets, net</t>
  </si>
  <si>
    <t>RELATED PARTIES (Narrative) (Details) ₪ in Thousands, $ in Thousands</t>
  </si>
  <si>
    <t>Dec. 30, 2015USD ($)</t>
  </si>
  <si>
    <t>Nov. 01, 2012USD ($)</t>
  </si>
  <si>
    <t>Dec. 31, 2012USD ($)</t>
  </si>
  <si>
    <t>Dec. 31, 2012ILS (₪)</t>
  </si>
  <si>
    <t>Related Party Transaction [Line Items]</t>
  </si>
  <si>
    <t>Parent Company [Member]</t>
  </si>
  <si>
    <t>Monthly management fees</t>
  </si>
  <si>
    <t>Related party percentage of time devoted</t>
  </si>
  <si>
    <t>60.00%</t>
  </si>
  <si>
    <t>Agreement term</t>
  </si>
  <si>
    <t>Micronet Limited [Member] | ILS</t>
  </si>
  <si>
    <t>Monthly management fees | ₪</t>
  </si>
  <si>
    <t>D L Capital Ltd [Member]</t>
  </si>
  <si>
    <t>Monthly annual bonus percentage</t>
  </si>
  <si>
    <t>3.00%</t>
  </si>
  <si>
    <t>One time annual bonus percentage</t>
  </si>
  <si>
    <t>0.50%</t>
  </si>
  <si>
    <t>RELATED PARTIES (Schedule of Transactions with Related Parties) (Details) - USD ($) $ in Thousands</t>
  </si>
  <si>
    <t>Consulting fee paid to controlling shareholder</t>
  </si>
  <si>
    <t>Stock based compensation granted to controlling shareholder</t>
  </si>
  <si>
    <t>SHAREHOLDER'S EQUITY (Narrative) (Details) - USD ($) $ in Thousands</t>
  </si>
  <si>
    <t>May. 31, 2015</t>
  </si>
  <si>
    <t>Nov. 30, 2014</t>
  </si>
  <si>
    <t>Schedule Of Compensation Related Costs Share Based Payment [Line Items]</t>
  </si>
  <si>
    <t>Expected dividend yield</t>
  </si>
  <si>
    <t>0.00%</t>
  </si>
  <si>
    <t>Expected volatility rate</t>
  </si>
  <si>
    <t>39.00%</t>
  </si>
  <si>
    <t>40.00%</t>
  </si>
  <si>
    <t>Risk-free interest rate</t>
  </si>
  <si>
    <t>1.90%</t>
  </si>
  <si>
    <t>2.00%</t>
  </si>
  <si>
    <t>Expected term</t>
  </si>
  <si>
    <t>6 years 6 months</t>
  </si>
  <si>
    <t>Options granted</t>
  </si>
  <si>
    <t>2012 Stock Incentive Plan [Member]</t>
  </si>
  <si>
    <t>Number of shares authorized</t>
  </si>
  <si>
    <t>Expiration term</t>
  </si>
  <si>
    <t>Number of shares available for grant</t>
  </si>
  <si>
    <t>2012 Stock Incentive Plan [Member] | Maximum [Member]</t>
  </si>
  <si>
    <t>Vesting term</t>
  </si>
  <si>
    <t>2012 Stock Incentive Plan [Member] | Minimum [Member]</t>
  </si>
  <si>
    <t>2 years</t>
  </si>
  <si>
    <t>2014 Stock Incentive Plan [Member]</t>
  </si>
  <si>
    <t>SHAREHOLDER'S EQUITY (Schedule of Information by Exercise Price) (Details)</t>
  </si>
  <si>
    <t>Dec. 31, 2015$ / sharesshares</t>
  </si>
  <si>
    <t>Share-based Compensation, Shares Authorized under Stock Option Plans, Exercise Price Range [Line Items]</t>
  </si>
  <si>
    <t>Number Outstanding on December 31, 2015</t>
  </si>
  <si>
    <t>Number Exercisable on December 31, 2015</t>
  </si>
  <si>
    <t>Exercise Price One [Member]</t>
  </si>
  <si>
    <t>Weighted Average Remaining Contractual Life</t>
  </si>
  <si>
    <t>7 years 6 months</t>
  </si>
  <si>
    <t>Exercise Price | $ / shares</t>
  </si>
  <si>
    <t>Exercise Price Two [Member]</t>
  </si>
  <si>
    <t>8 years 10 months 28 days</t>
  </si>
  <si>
    <t>Exercise Price Three [Member]</t>
  </si>
  <si>
    <t>9 years 6 months</t>
  </si>
  <si>
    <t>SHAREHOLDER'S EQUITY (Schedule of Stock Option Activity) (Details) - $ / shares</t>
  </si>
  <si>
    <t>Number of Options</t>
  </si>
  <si>
    <t>Options outstanding at the beginning of the year</t>
  </si>
  <si>
    <t>Granted</t>
  </si>
  <si>
    <t>Forfeited</t>
  </si>
  <si>
    <t>Options outstanding at end of year</t>
  </si>
  <si>
    <t>Options exercisable at year-end</t>
  </si>
  <si>
    <t>Weighted Average Exercise Price</t>
  </si>
  <si>
    <t>Weighted-average fair value of options granted during the year</t>
  </si>
  <si>
    <t>SEGMENT REPORTING (Schedule of Segment Reporting) (Details) - USD ($) $ in Thousands</t>
  </si>
  <si>
    <t>Segment Reporting Information [Line Items]</t>
  </si>
  <si>
    <t>Segment operating income (loss)</t>
  </si>
  <si>
    <t>Consolidated loss before provision for income taxes</t>
  </si>
  <si>
    <t>Defense And Aerospace [Member]</t>
  </si>
  <si>
    <t>Revenues from external customers</t>
  </si>
  <si>
    <t>Mobile Resource Management [Member]</t>
  </si>
  <si>
    <t>Consolidated [Member]</t>
  </si>
  <si>
    <t>Non allocated expenses</t>
  </si>
  <si>
    <t>Finance expenses, net</t>
  </si>
  <si>
    <t>Includes $1,118 of intangible assets amortization, derived from Micronet and Micronet Inc. acquisitions.</t>
  </si>
  <si>
    <t>SEGMENT REPORTING (Schedule of Revenue from Major Customers) (Details) - Sales Revenue, Net [Member]</t>
  </si>
  <si>
    <t>Customer A [Member]</t>
  </si>
  <si>
    <t>Risk percentage</t>
  </si>
  <si>
    <t>30.00%</t>
  </si>
  <si>
    <t>28.00%</t>
  </si>
  <si>
    <t>Customer B [Member]</t>
  </si>
  <si>
    <t>11.00%</t>
  </si>
  <si>
    <t>19.00%</t>
  </si>
  <si>
    <t>SEGMENT REPORTING (Schedule of Revenue by Geographic Regions) (Details) - USD ($) $ in Thousands</t>
  </si>
  <si>
    <t>United States [Member]</t>
  </si>
  <si>
    <t>Israel [Member]</t>
  </si>
  <si>
    <t>Others [Member]</t>
  </si>
  <si>
    <t>COMMITMENTS AND CONTINGENCIES (Narrative) (Details) ₪ in Thousands, $ in Thousands</t>
  </si>
  <si>
    <t>Dec. 31, 2015USD ($)</t>
  </si>
  <si>
    <t>Dec. 31, 2015ILS (₪)</t>
  </si>
  <si>
    <t>Sep. 30, 2014ILS (₪)</t>
  </si>
  <si>
    <t>Apr. 30, 2014ILS (₪)</t>
  </si>
  <si>
    <t>Dec. 31, 2013ILS (₪)</t>
  </si>
  <si>
    <t>Apr. 30, 2013ILS (₪)</t>
  </si>
  <si>
    <t>Covenants</t>
  </si>
  <si>
    <t>Minimum shareholders' equity, amount | ₪</t>
  </si>
  <si>
    <t>Minimum cash amount | ₪</t>
  </si>
  <si>
    <t>Minimum solvency ratio</t>
  </si>
  <si>
    <t>Grants approved</t>
  </si>
  <si>
    <t>Grant percentage</t>
  </si>
  <si>
    <t>Grant revenue | $</t>
  </si>
  <si>
    <t>Micronet Lease Properties [Member]</t>
  </si>
  <si>
    <t>Lease Expiration Date</t>
  </si>
  <si>
    <t>Jun. 30,
		2016</t>
  </si>
  <si>
    <t>Operating Leases, Rent Expense | $</t>
  </si>
  <si>
    <t>Enertecs Properties [Member]</t>
  </si>
  <si>
    <t>Jun. 30,
		2021</t>
  </si>
  <si>
    <t>Royalty percentage</t>
  </si>
  <si>
    <t>3.50%</t>
  </si>
  <si>
    <t>Enertec Electronics [Member]</t>
  </si>
  <si>
    <t>Minimum shareholders' equity, percentage</t>
  </si>
  <si>
    <t>32.50%</t>
  </si>
  <si>
    <t>Enertec Systems [Member]</t>
  </si>
  <si>
    <t>ILS</t>
  </si>
  <si>
    <t>Grant revenue | ₪</t>
  </si>
  <si>
    <t>COMMITMENTS AND CONTINGENCIES (Schedule of Future Minimum Payments) (Details) $ in Thousands</t>
  </si>
  <si>
    <t>SUPPLEMENTARY FINANCIAL STATEMENTS INFORMATION (Schedule of Other Current Assets) (Details) - USD ($) $ in Thousands</t>
  </si>
  <si>
    <t>Supplementary Financial Statements Information Schedule Of Other Current Assets Details</t>
  </si>
  <si>
    <t>Prepaid expenses</t>
  </si>
  <si>
    <t>Government departments and agencies</t>
  </si>
  <si>
    <t>Deferred taxes</t>
  </si>
  <si>
    <t>Prepaid expense and other assets current</t>
  </si>
  <si>
    <t>SUPPLEMENTARY FINANCIAL STATEMENTS INFORMATION (Schedule of Other Accounts Payable) (Details) - USD ($) $ in Thousands</t>
  </si>
  <si>
    <t>Supplementary Financial Statements Information Schedule Of Other Accounts Payable Details</t>
  </si>
  <si>
    <t>Employees and wage-related liabilities</t>
  </si>
  <si>
    <t>Accrued expenses</t>
  </si>
  <si>
    <t>Other current liabilities</t>
  </si>
  <si>
    <t>Other account payables</t>
  </si>
  <si>
    <t>SUPPLEMENTARY FINANCIAL STATEMENTS INFORMATION (Schedule of Earnings per Share) (Details) - USD ($) $ / shares in Units, $ in Thousands</t>
  </si>
  <si>
    <t>Numerator:</t>
  </si>
  <si>
    <t>Amount for basic earnings per share</t>
  </si>
  <si>
    <t>Effect of dilutive instruments</t>
  </si>
  <si>
    <t>Amount for diluted earnings per share</t>
  </si>
  <si>
    <t>Denominator:</t>
  </si>
  <si>
    <t>Denominator for basic earnings per share - weighted average of shares</t>
  </si>
  <si>
    <t>Denominator for diluted net earnings per share - weighted average shares and assuming dilution</t>
  </si>
  <si>
    <t>Basic earnings per share attributed to Micronet Enertec stockholders</t>
  </si>
  <si>
    <t>Diluted earnings per share attributed to Micronet Enertec stockholder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54800</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s" r="B14" s="4">
        <v>21</v>
      </c>
    </row>
    <row r="15" spans="1:4">
      <c t="s" r="A15" s="4">
        <v>25</v>
      </c>
      <c t="s" r="B15" s="4">
        <v>26</v>
      </c>
    </row>
    <row r="16" spans="1:4">
      <c t="s" r="A16" s="4">
        <v>27</v>
      </c>
      <c t="n" r="C16" s="6">
        <v>5865221</v>
      </c>
    </row>
    <row r="17" spans="1:4">
      <c t="s" r="A17" s="4">
        <v>28</v>
      </c>
      <c t="n" r="D17" s="7">
        <v>10065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361</v>
      </c>
      <c t="n" r="C3" s="7">
        <v>4211</v>
      </c>
    </row>
    <row r="4" spans="1:3">
      <c t="s" r="A4" s="4">
        <v>33</v>
      </c>
      <c t="n" r="B4" s="6">
        <v>4135</v>
      </c>
      <c t="n" r="C4" s="6">
        <v>4381</v>
      </c>
    </row>
    <row r="5" spans="1:3">
      <c t="s" r="A5" s="4">
        <v>34</v>
      </c>
      <c t="n" r="B5" s="6">
        <v>5643</v>
      </c>
      <c t="n" r="C5" s="6">
        <v>6406</v>
      </c>
    </row>
    <row r="6" spans="1:3">
      <c t="s" r="A6" s="4">
        <v>35</v>
      </c>
      <c t="n" r="B6" s="6">
        <v>12353</v>
      </c>
      <c t="n" r="C6" s="6">
        <v>14152</v>
      </c>
    </row>
    <row r="7" spans="1:3">
      <c t="s" r="A7" s="4">
        <v>36</v>
      </c>
      <c t="n" r="B7" s="6">
        <v>7457</v>
      </c>
      <c t="n" r="C7" s="6">
        <v>6658</v>
      </c>
    </row>
    <row r="8" spans="1:3">
      <c t="s" r="A8" s="4">
        <v>37</v>
      </c>
      <c t="n" r="B8" s="6">
        <v>1585</v>
      </c>
      <c t="n" r="C8" s="6">
        <v>1249</v>
      </c>
    </row>
    <row r="9" spans="1:3">
      <c t="s" r="A9" s="4">
        <v>38</v>
      </c>
      <c t="n" r="B9" s="6">
        <v>33534</v>
      </c>
      <c t="n" r="C9" s="6">
        <v>37057</v>
      </c>
    </row>
    <row r="10" spans="1:3">
      <c t="s" r="A10" s="4">
        <v>39</v>
      </c>
      <c t="n" r="B10" s="6">
        <v>1816</v>
      </c>
      <c t="n" r="C10" s="6">
        <v>1948</v>
      </c>
    </row>
    <row r="11" spans="1:3">
      <c t="s" r="A11" s="4">
        <v>40</v>
      </c>
      <c t="n" r="B11" s="6">
        <v>3297</v>
      </c>
      <c t="n" r="C11" s="6">
        <v>4416</v>
      </c>
    </row>
    <row r="12" spans="1:3">
      <c t="s" r="A12" s="4">
        <v>41</v>
      </c>
      <c t="n" r="B12" s="6">
        <v>30</v>
      </c>
      <c t="n" r="C12" s="6">
        <v>46</v>
      </c>
    </row>
    <row r="13" spans="1:3">
      <c t="s" r="A13" s="4">
        <v>42</v>
      </c>
      <c t="n" r="B13" s="6">
        <v>1466</v>
      </c>
      <c t="n" r="C13" s="6">
        <v>1466</v>
      </c>
    </row>
    <row r="14" spans="1:3">
      <c t="s" r="A14" s="4">
        <v>43</v>
      </c>
      <c t="n" r="B14" s="6">
        <v>6609</v>
      </c>
      <c t="n" r="C14" s="6">
        <v>7876</v>
      </c>
    </row>
    <row r="15" spans="1:3">
      <c t="s" r="A15" s="4">
        <v>44</v>
      </c>
      <c t="n" r="B15" s="6">
        <v>40143</v>
      </c>
      <c t="n" r="C15" s="6">
        <v>44933</v>
      </c>
    </row>
    <row r="16" spans="1:3">
      <c t="s" r="A16" s="3">
        <v>45</v>
      </c>
    </row>
    <row r="17" spans="1:3">
      <c t="s" r="A17" s="4">
        <v>46</v>
      </c>
      <c t="n" r="B17" s="6">
        <v>11012</v>
      </c>
      <c t="n" r="C17" s="6">
        <v>9416</v>
      </c>
    </row>
    <row r="18" spans="1:3">
      <c t="s" r="A18" s="4">
        <v>47</v>
      </c>
      <c t="n" r="B18" s="6">
        <v>1037</v>
      </c>
      <c t="n" r="C18" s="6">
        <v>1000</v>
      </c>
    </row>
    <row r="19" spans="1:3">
      <c t="s" r="A19" s="4">
        <v>48</v>
      </c>
      <c t="n" r="B19" s="6">
        <v>5710</v>
      </c>
      <c t="n" r="C19" s="6">
        <v>7588</v>
      </c>
    </row>
    <row r="20" spans="1:3">
      <c t="s" r="A20" s="4">
        <v>49</v>
      </c>
      <c t="n" r="B20" s="6">
        <v>2484</v>
      </c>
      <c t="n" r="C20" s="6">
        <v>2619</v>
      </c>
    </row>
    <row r="21" spans="1:3">
      <c t="s" r="A21" s="4">
        <v>50</v>
      </c>
      <c t="n" r="B21" s="6">
        <v>20243</v>
      </c>
      <c t="n" r="C21" s="6">
        <v>20623</v>
      </c>
    </row>
    <row r="22" spans="1:3">
      <c t="s" r="A22" s="4">
        <v>51</v>
      </c>
      <c t="n" r="B22" s="6">
        <v>1978</v>
      </c>
      <c t="n" r="C22" s="7">
        <v>3919</v>
      </c>
    </row>
    <row r="23" spans="1:3">
      <c t="s" r="A23" s="4">
        <v>52</v>
      </c>
      <c t="n" r="B23" s="6">
        <v>375</v>
      </c>
      <c t="s" r="C23" s="4">
        <v>53</v>
      </c>
    </row>
    <row r="24" spans="1:3">
      <c t="s" r="A24" s="4">
        <v>54</v>
      </c>
      <c t="n" r="B24" s="6">
        <v>22</v>
      </c>
      <c t="n" r="C24" s="7">
        <v>56</v>
      </c>
    </row>
    <row r="25" spans="1:3">
      <c t="s" r="A25" s="4">
        <v>55</v>
      </c>
      <c t="n" r="B25" s="6">
        <v>52</v>
      </c>
      <c t="n" r="C25" s="6">
        <v>29</v>
      </c>
    </row>
    <row r="26" spans="1:3">
      <c t="s" r="A26" s="4">
        <v>56</v>
      </c>
      <c t="n" r="B26" s="6">
        <v>17</v>
      </c>
      <c t="n" r="C26" s="6">
        <v>57</v>
      </c>
    </row>
    <row r="27" spans="1:3">
      <c t="s" r="A27" s="4">
        <v>57</v>
      </c>
      <c t="n" r="B27" s="7">
        <v>2444</v>
      </c>
      <c t="n" r="C27" s="7">
        <v>4061</v>
      </c>
    </row>
    <row r="28" spans="1:3">
      <c t="s" r="A28" s="3">
        <v>58</v>
      </c>
    </row>
    <row r="29" spans="1:3">
      <c t="s" r="A29" s="4">
        <v>59</v>
      </c>
      <c t="s" r="B29" s="4">
        <v>53</v>
      </c>
      <c t="s" r="C29" s="4">
        <v>53</v>
      </c>
    </row>
    <row r="30" spans="1:3">
      <c t="s" r="A30" s="4">
        <v>60</v>
      </c>
      <c t="n" r="B30" s="7">
        <v>6</v>
      </c>
      <c t="n" r="C30" s="7">
        <v>6</v>
      </c>
    </row>
    <row r="31" spans="1:3">
      <c t="s" r="A31" s="4">
        <v>61</v>
      </c>
      <c t="n" r="B31" s="6">
        <v>7812</v>
      </c>
      <c t="n" r="C31" s="6">
        <v>7505</v>
      </c>
    </row>
    <row r="32" spans="1:3">
      <c t="s" r="A32" s="4">
        <v>62</v>
      </c>
      <c t="n" r="B32" s="6">
        <v>-196</v>
      </c>
      <c t="n" r="C32" s="6">
        <v>325</v>
      </c>
    </row>
    <row r="33" spans="1:3">
      <c t="s" r="A33" s="4">
        <v>63</v>
      </c>
      <c t="n" r="B33" s="6">
        <v>3817</v>
      </c>
      <c t="n" r="C33" s="6">
        <v>6284</v>
      </c>
    </row>
    <row r="34" spans="1:3">
      <c t="s" r="A34" s="4">
        <v>64</v>
      </c>
      <c t="n" r="B34" s="6">
        <v>11439</v>
      </c>
      <c t="n" r="C34" s="6">
        <v>14120</v>
      </c>
    </row>
    <row r="35" spans="1:3">
      <c t="s" r="A35" s="4">
        <v>65</v>
      </c>
      <c t="n" r="B35" s="6">
        <v>6017</v>
      </c>
      <c t="n" r="C35" s="6">
        <v>6129</v>
      </c>
    </row>
    <row r="36" spans="1:3">
      <c t="s" r="A36" s="4">
        <v>66</v>
      </c>
      <c t="n" r="B36" s="6">
        <v>17456</v>
      </c>
      <c t="n" r="C36" s="6">
        <v>20249</v>
      </c>
    </row>
    <row r="37" spans="1:3">
      <c t="s" r="A37" s="4">
        <v>67</v>
      </c>
      <c t="n" r="B37" s="7">
        <v>40143</v>
      </c>
      <c t="n" r="C37" s="7">
        <v>449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t="s" r="A1" s="1">
        <v>225</v>
      </c>
      <c t="s" r="B1" s="2">
        <v>1</v>
      </c>
    </row>
    <row r="2" spans="1:2">
      <c t="s" r="B2" s="2">
        <v>2</v>
      </c>
    </row>
    <row r="3" spans="1:2">
      <c t="s" r="A3" s="3">
        <v>179</v>
      </c>
    </row>
    <row r="4" spans="1:2">
      <c t="s" r="A4" s="4">
        <v>226</v>
      </c>
      <c t="s" r="B4" s="4">
        <v>227</v>
      </c>
    </row>
    <row r="5" spans="1:2">
      <c t="s" r="A5" s="4">
        <v>228</v>
      </c>
      <c t="s" r="B5" s="4">
        <v>229</v>
      </c>
    </row>
    <row r="6" spans="1:2">
      <c t="s" r="A6" s="4">
        <v>230</v>
      </c>
      <c t="s" r="B6" s="4">
        <v>231</v>
      </c>
    </row>
    <row r="7" spans="1:2">
      <c t="s" r="A7" s="4">
        <v>232</v>
      </c>
      <c t="s" r="B7" s="4">
        <v>233</v>
      </c>
    </row>
    <row r="8" spans="1:2">
      <c t="s" r="A8" s="4">
        <v>234</v>
      </c>
      <c t="s" r="B8" s="4">
        <v>235</v>
      </c>
    </row>
    <row r="9" spans="1:2">
      <c t="s" r="A9" s="4">
        <v>236</v>
      </c>
      <c t="s" r="B9" s="4">
        <v>237</v>
      </c>
    </row>
    <row r="10" spans="1:2">
      <c t="s" r="A10" s="4">
        <v>238</v>
      </c>
      <c t="s" r="B10" s="4">
        <v>239</v>
      </c>
    </row>
    <row r="11" spans="1:2">
      <c t="s" r="A11" s="4">
        <v>240</v>
      </c>
      <c t="s" r="B11" s="4">
        <v>241</v>
      </c>
    </row>
    <row r="12" spans="1:2">
      <c t="s" r="A12" s="4">
        <v>242</v>
      </c>
      <c t="s" r="B12" s="4">
        <v>243</v>
      </c>
    </row>
    <row r="13" spans="1:2">
      <c t="s" r="A13" s="4">
        <v>36</v>
      </c>
      <c t="s" r="B13" s="4">
        <v>244</v>
      </c>
    </row>
    <row r="14" spans="1:2">
      <c t="s" r="A14" s="4">
        <v>172</v>
      </c>
      <c t="s" r="B14" s="4">
        <v>245</v>
      </c>
    </row>
    <row r="15" spans="1:2">
      <c t="s" r="A15" s="4">
        <v>246</v>
      </c>
      <c t="s" r="B15" s="4">
        <v>247</v>
      </c>
    </row>
    <row r="16" spans="1:2">
      <c t="s" r="A16" s="4">
        <v>248</v>
      </c>
      <c t="s" r="B16" s="4">
        <v>249</v>
      </c>
    </row>
    <row r="17" spans="1:2">
      <c t="s" r="A17" s="4">
        <v>250</v>
      </c>
      <c t="s" r="B17" s="4">
        <v>251</v>
      </c>
    </row>
    <row r="18" spans="1:2">
      <c t="s" r="A18" s="4">
        <v>252</v>
      </c>
      <c t="s" r="B18" s="4">
        <v>253</v>
      </c>
    </row>
    <row r="19" spans="1:2">
      <c t="s" r="A19" s="4">
        <v>42</v>
      </c>
      <c t="s" r="B19" s="4">
        <v>254</v>
      </c>
    </row>
    <row r="20" spans="1:2">
      <c t="s" r="A20" s="4">
        <v>255</v>
      </c>
      <c t="s" r="B20" s="4">
        <v>256</v>
      </c>
    </row>
    <row r="21" spans="1:2">
      <c t="s" r="A21" s="4">
        <v>257</v>
      </c>
      <c t="s" r="B21" s="4">
        <v>258</v>
      </c>
    </row>
    <row r="22" spans="1:2">
      <c t="s" r="A22" s="4">
        <v>259</v>
      </c>
      <c t="s" r="B22" s="4">
        <v>260</v>
      </c>
    </row>
    <row r="23" spans="1:2">
      <c t="s" r="A23" s="4">
        <v>261</v>
      </c>
      <c t="s" r="B23"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263</v>
      </c>
      <c t="s" r="B1" s="2">
        <v>1</v>
      </c>
    </row>
    <row r="2" spans="1:2">
      <c t="s" r="B2" s="2">
        <v>2</v>
      </c>
    </row>
    <row r="3" spans="1:2">
      <c t="s" r="A3" s="3">
        <v>176</v>
      </c>
    </row>
    <row r="4" spans="1:2">
      <c t="s" r="A4" s="4">
        <v>264</v>
      </c>
      <c t="s" r="B4" s="4">
        <v>265</v>
      </c>
    </row>
    <row r="5" spans="1:2">
      <c t="s" r="A5" s="4">
        <v>266</v>
      </c>
      <c t="s" r="B5"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8</v>
      </c>
      <c t="s" r="B1" s="2">
        <v>1</v>
      </c>
    </row>
    <row r="2" spans="1:2">
      <c t="s" r="B2" s="2">
        <v>2</v>
      </c>
    </row>
    <row r="3" spans="1:2">
      <c t="s" r="A3" s="3">
        <v>179</v>
      </c>
    </row>
    <row r="4" spans="1:2">
      <c t="s" r="A4" s="4">
        <v>269</v>
      </c>
      <c t="s" r="B4"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71</v>
      </c>
      <c t="s" r="B1" s="2">
        <v>1</v>
      </c>
    </row>
    <row r="2" spans="1:2">
      <c t="s" r="B2" s="2">
        <v>2</v>
      </c>
    </row>
    <row r="3" spans="1:2">
      <c t="s" r="A3" s="3">
        <v>182</v>
      </c>
    </row>
    <row r="4" spans="1:2">
      <c t="s" r="A4" s="4">
        <v>272</v>
      </c>
      <c t="s" r="B4"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74</v>
      </c>
      <c t="s" r="B1" s="2">
        <v>1</v>
      </c>
    </row>
    <row r="2" spans="1:2">
      <c t="s" r="B2" s="2">
        <v>2</v>
      </c>
    </row>
    <row r="3" spans="1:2">
      <c t="s" r="A3" s="3">
        <v>185</v>
      </c>
    </row>
    <row r="4" spans="1:2">
      <c t="s" r="A4" s="4">
        <v>275</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77</v>
      </c>
      <c t="s" r="B1" s="2">
        <v>1</v>
      </c>
    </row>
    <row r="2" spans="1:2">
      <c t="s" r="B2" s="2">
        <v>2</v>
      </c>
    </row>
    <row r="3" spans="1:2">
      <c t="s" r="A3" s="3">
        <v>188</v>
      </c>
    </row>
    <row r="4" spans="1:2">
      <c t="s" r="A4" s="4">
        <v>278</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8</v>
      </c>
      <c t="s" r="B1" s="2">
        <v>2</v>
      </c>
      <c t="s" r="C1" s="2">
        <v>30</v>
      </c>
    </row>
    <row r="2" spans="1:3">
      <c t="s" r="A2" s="3">
        <v>69</v>
      </c>
    </row>
    <row r="3" spans="1:3">
      <c t="s" r="A3" s="4">
        <v>70</v>
      </c>
      <c t="n" r="B3" s="8">
        <v>0.001</v>
      </c>
      <c t="n" r="C3" s="8">
        <v>0.001</v>
      </c>
    </row>
    <row r="4" spans="1:3">
      <c t="s" r="A4" s="4">
        <v>71</v>
      </c>
      <c t="n" r="B4" s="6">
        <v>5000000</v>
      </c>
      <c t="n" r="C4" s="6">
        <v>5000000</v>
      </c>
    </row>
    <row r="5" spans="1:3">
      <c t="s" r="A5" s="4">
        <v>72</v>
      </c>
      <c t="n" r="B5" s="6">
        <v>0</v>
      </c>
      <c t="n" r="C5" s="6">
        <v>0</v>
      </c>
    </row>
    <row r="6" spans="1:3">
      <c t="s" r="A6" s="4">
        <v>73</v>
      </c>
      <c t="n" r="B6" s="6">
        <v>0</v>
      </c>
      <c t="n" r="C6" s="6">
        <v>0</v>
      </c>
    </row>
    <row r="7" spans="1:3">
      <c t="s" r="A7" s="4">
        <v>74</v>
      </c>
      <c t="n" r="B7" s="8">
        <v>0.001</v>
      </c>
      <c t="n" r="C7" s="8">
        <v>0.001</v>
      </c>
    </row>
    <row r="8" spans="1:3">
      <c t="s" r="A8" s="4">
        <v>75</v>
      </c>
      <c t="n" r="B8" s="6">
        <v>25000000</v>
      </c>
      <c t="n" r="C8" s="6">
        <v>25000000</v>
      </c>
    </row>
    <row r="9" spans="1:3">
      <c t="s" r="A9" s="4">
        <v>76</v>
      </c>
      <c t="n" r="B9" s="6">
        <v>5865221</v>
      </c>
      <c t="n" r="C9" s="6">
        <v>5856246</v>
      </c>
    </row>
    <row r="10" spans="1:3">
      <c t="s" r="A10" s="4">
        <v>77</v>
      </c>
      <c t="n" r="B10" s="6">
        <v>5865221</v>
      </c>
      <c t="n" r="C10" s="6">
        <v>5856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80</v>
      </c>
      <c t="s" r="B1" s="2">
        <v>1</v>
      </c>
    </row>
    <row r="2" spans="1:2">
      <c t="s" r="B2" s="2">
        <v>2</v>
      </c>
    </row>
    <row r="3" spans="1:2">
      <c t="s" r="A3" s="3">
        <v>191</v>
      </c>
    </row>
    <row r="4" spans="1:2">
      <c t="s" r="A4" s="4">
        <v>281</v>
      </c>
      <c t="s" r="B4" s="4">
        <v>282</v>
      </c>
    </row>
    <row r="5" spans="1:2">
      <c t="s" r="A5" s="4">
        <v>283</v>
      </c>
      <c t="s" r="B5" s="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5</v>
      </c>
      <c t="s" r="B1" s="2">
        <v>1</v>
      </c>
    </row>
    <row r="2" spans="1:2">
      <c t="s" r="B2" s="2">
        <v>2</v>
      </c>
    </row>
    <row r="3" spans="1:2">
      <c t="s" r="A3" s="3">
        <v>194</v>
      </c>
    </row>
    <row r="4" spans="1:2">
      <c t="s" r="A4" s="4">
        <v>286</v>
      </c>
      <c t="s" r="B4" s="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88</v>
      </c>
      <c t="s" r="B1" s="2">
        <v>1</v>
      </c>
    </row>
    <row r="2" spans="1:2">
      <c t="s" r="B2" s="2">
        <v>2</v>
      </c>
    </row>
    <row r="3" spans="1:2">
      <c t="s" r="A3" s="3">
        <v>197</v>
      </c>
    </row>
    <row r="4" spans="1:2">
      <c t="s" r="A4" s="4">
        <v>289</v>
      </c>
      <c t="s" r="B4" s="4">
        <v>290</v>
      </c>
    </row>
    <row r="5" spans="1:2">
      <c t="s" r="A5" s="4">
        <v>291</v>
      </c>
      <c t="s" r="B5" s="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93</v>
      </c>
      <c t="s" r="B1" s="2">
        <v>1</v>
      </c>
    </row>
    <row r="2" spans="1:2">
      <c t="s" r="B2" s="2">
        <v>2</v>
      </c>
    </row>
    <row r="3" spans="1:2">
      <c t="s" r="A3" s="3">
        <v>204</v>
      </c>
    </row>
    <row r="4" spans="1:2">
      <c t="s" r="A4" s="4">
        <v>294</v>
      </c>
      <c t="s" r="B4" s="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296</v>
      </c>
      <c t="s" r="B1" s="2">
        <v>1</v>
      </c>
    </row>
    <row r="2" spans="1:2">
      <c t="s" r="B2" s="2">
        <v>2</v>
      </c>
    </row>
    <row r="3" spans="1:2">
      <c t="s" r="A3" s="3">
        <v>207</v>
      </c>
    </row>
    <row r="4" spans="1:2">
      <c t="s" r="A4" s="4">
        <v>297</v>
      </c>
      <c t="s" r="B4" s="4">
        <v>298</v>
      </c>
    </row>
    <row r="5" spans="1:2">
      <c t="s" r="A5" s="4">
        <v>299</v>
      </c>
      <c t="s" r="B5" s="4">
        <v>300</v>
      </c>
    </row>
    <row r="6" spans="1:2">
      <c t="s" r="A6" s="4">
        <v>301</v>
      </c>
      <c t="s" r="B6" s="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03</v>
      </c>
      <c t="s" r="B1" s="2">
        <v>1</v>
      </c>
    </row>
    <row r="2" spans="1:2">
      <c t="s" r="B2" s="2">
        <v>2</v>
      </c>
    </row>
    <row r="3" spans="1:2">
      <c t="s" r="A3" s="3">
        <v>211</v>
      </c>
    </row>
    <row r="4" spans="1:2">
      <c t="s" r="A4" s="4">
        <v>304</v>
      </c>
      <c t="s" r="B4" s="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306</v>
      </c>
      <c t="s" r="B1" s="2">
        <v>1</v>
      </c>
    </row>
    <row r="2" spans="1:2">
      <c t="s" r="B2" s="2">
        <v>2</v>
      </c>
    </row>
    <row r="3" spans="1:2">
      <c t="s" r="A3" s="3">
        <v>214</v>
      </c>
    </row>
    <row r="4" spans="1:2">
      <c t="s" r="A4" s="4">
        <v>307</v>
      </c>
      <c t="s" r="B4" s="4">
        <v>308</v>
      </c>
    </row>
    <row r="5" spans="1:2">
      <c t="s" r="A5" s="4">
        <v>309</v>
      </c>
      <c t="s" r="B5" s="4">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t="s" r="A1" s="1">
        <v>311</v>
      </c>
      <c t="s" r="B1" s="2">
        <v>1</v>
      </c>
    </row>
    <row r="2" spans="1:2">
      <c t="s" r="B2" s="2">
        <v>2</v>
      </c>
    </row>
    <row r="3" spans="1:2">
      <c t="s" r="A3" s="3">
        <v>217</v>
      </c>
    </row>
    <row r="4" spans="1:2">
      <c t="s" r="A4" s="4">
        <v>312</v>
      </c>
      <c t="s" r="B4" s="4">
        <v>313</v>
      </c>
    </row>
    <row r="5" spans="1:2">
      <c t="s" r="A5" s="4">
        <v>314</v>
      </c>
      <c t="s" r="B5" s="4">
        <v>315</v>
      </c>
    </row>
    <row r="6" spans="1:2">
      <c t="s" r="A6" s="4">
        <v>316</v>
      </c>
      <c t="s" r="B6" s="4">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73"/>
  </cols>
  <sheetData>
    <row r="1" spans="1:2">
      <c t="s" r="A1" s="1">
        <v>318</v>
      </c>
      <c t="s" r="B1" s="2">
        <v>1</v>
      </c>
    </row>
    <row r="2" spans="1:2">
      <c t="s" r="B2" s="2">
        <v>2</v>
      </c>
    </row>
    <row r="3" spans="1:2">
      <c t="s" r="A3" s="3">
        <v>220</v>
      </c>
    </row>
    <row r="4" spans="1:2">
      <c t="s" r="A4" s="4">
        <v>319</v>
      </c>
      <c t="s" r="B4" s="4">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321</v>
      </c>
      <c t="s" r="B1" s="2">
        <v>1</v>
      </c>
    </row>
    <row r="2" spans="1:2">
      <c t="s" r="B2" s="2">
        <v>2</v>
      </c>
    </row>
    <row r="3" spans="1:2">
      <c t="s" r="A3" s="3">
        <v>223</v>
      </c>
    </row>
    <row r="4" spans="1:2">
      <c t="s" r="A4" s="4">
        <v>322</v>
      </c>
      <c t="s" r="B4" s="4">
        <v>323</v>
      </c>
    </row>
    <row r="5" spans="1:2">
      <c t="s" r="A5" s="4">
        <v>324</v>
      </c>
      <c t="s" r="B5" s="4">
        <v>325</v>
      </c>
    </row>
    <row r="6" spans="1:2">
      <c t="s" r="A6" s="4">
        <v>326</v>
      </c>
      <c t="s" r="B6" s="4">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78</v>
      </c>
      <c t="s" r="B1" s="2">
        <v>1</v>
      </c>
    </row>
    <row r="2" spans="1:3">
      <c t="s" r="B2" s="2">
        <v>2</v>
      </c>
      <c t="s" r="C2" s="2">
        <v>30</v>
      </c>
    </row>
    <row r="3" spans="1:3">
      <c t="s" r="A3" s="3">
        <v>79</v>
      </c>
    </row>
    <row r="4" spans="1:3">
      <c t="s" r="A4" s="4">
        <v>80</v>
      </c>
      <c t="n" r="B4" s="7">
        <v>23587</v>
      </c>
      <c t="n" r="C4" s="7">
        <v>34238</v>
      </c>
    </row>
    <row r="5" spans="1:3">
      <c t="s" r="A5" s="4">
        <v>81</v>
      </c>
      <c t="n" r="B5" s="6">
        <v>16284</v>
      </c>
      <c t="n" r="C5" s="6">
        <v>24180</v>
      </c>
    </row>
    <row r="6" spans="1:3">
      <c t="s" r="A6" s="4">
        <v>82</v>
      </c>
      <c t="n" r="B6" s="6">
        <v>7303</v>
      </c>
      <c t="n" r="C6" s="6">
        <v>10058</v>
      </c>
    </row>
    <row r="7" spans="1:3">
      <c t="s" r="A7" s="3">
        <v>83</v>
      </c>
    </row>
    <row r="8" spans="1:3">
      <c t="s" r="A8" s="4">
        <v>84</v>
      </c>
      <c t="n" r="B8" s="6">
        <v>2453</v>
      </c>
      <c t="n" r="C8" s="6">
        <v>2807</v>
      </c>
    </row>
    <row r="9" spans="1:3">
      <c t="s" r="A9" s="4">
        <v>85</v>
      </c>
      <c t="n" r="B9" s="6">
        <v>1530</v>
      </c>
      <c t="n" r="C9" s="6">
        <v>1947</v>
      </c>
    </row>
    <row r="10" spans="1:3">
      <c t="s" r="A10" s="4">
        <v>86</v>
      </c>
      <c t="n" r="B10" s="6">
        <v>4723</v>
      </c>
      <c t="n" r="C10" s="6">
        <v>6290</v>
      </c>
    </row>
    <row r="11" spans="1:3">
      <c t="s" r="A11" s="4">
        <v>87</v>
      </c>
      <c t="n" r="B11" s="6">
        <v>1118</v>
      </c>
      <c t="n" r="C11" s="6">
        <v>850</v>
      </c>
    </row>
    <row r="12" spans="1:3">
      <c t="s" r="A12" s="4">
        <v>88</v>
      </c>
      <c t="n" r="B12" s="6">
        <v>9824</v>
      </c>
      <c t="n" r="C12" s="6">
        <v>11894</v>
      </c>
    </row>
    <row r="13" spans="1:3">
      <c t="s" r="A13" s="4">
        <v>89</v>
      </c>
      <c t="n" r="B13" s="6">
        <v>-2521</v>
      </c>
      <c t="n" r="C13" s="6">
        <v>-1836</v>
      </c>
    </row>
    <row r="14" spans="1:3">
      <c t="s" r="A14" s="4">
        <v>90</v>
      </c>
      <c t="n" r="B14" s="6">
        <v>-610</v>
      </c>
      <c t="n" r="C14" s="6">
        <v>-296</v>
      </c>
    </row>
    <row r="15" spans="1:3">
      <c t="s" r="A15" s="4">
        <v>91</v>
      </c>
      <c t="n" r="B15" s="6">
        <v>-3131</v>
      </c>
      <c t="n" r="C15" s="6">
        <v>-2132</v>
      </c>
    </row>
    <row r="16" spans="1:3">
      <c t="s" r="A16" s="4">
        <v>92</v>
      </c>
      <c t="n" r="B16" s="6">
        <v>-81</v>
      </c>
      <c t="n" r="C16" s="6">
        <v>242</v>
      </c>
    </row>
    <row r="17" spans="1:3">
      <c t="s" r="A17" s="4">
        <v>93</v>
      </c>
      <c t="n" r="B17" s="6">
        <v>-3050</v>
      </c>
      <c t="n" r="C17" s="6">
        <v>-2374</v>
      </c>
    </row>
    <row r="18" spans="1:3">
      <c t="s" r="A18" s="4">
        <v>94</v>
      </c>
      <c t="n" r="B18" s="6">
        <v>583</v>
      </c>
      <c t="n" r="C18" s="6">
        <v>235</v>
      </c>
    </row>
    <row r="19" spans="1:3">
      <c t="s" r="A19" s="4">
        <v>95</v>
      </c>
      <c t="n" r="B19" s="7">
        <v>-2467</v>
      </c>
      <c t="n" r="C19" s="7">
        <v>-2139</v>
      </c>
    </row>
    <row r="20" spans="1:3">
      <c t="s" r="A20" s="3">
        <v>96</v>
      </c>
    </row>
    <row r="21" spans="1:3">
      <c t="s" r="A21" s="4">
        <v>97</v>
      </c>
      <c t="n" r="B21" s="9">
        <v>-0.42</v>
      </c>
      <c t="n" r="C21" s="9">
        <v>-0.37</v>
      </c>
    </row>
    <row r="22" spans="1:3">
      <c t="s" r="A22" s="3">
        <v>98</v>
      </c>
    </row>
    <row r="23" spans="1:3">
      <c t="s" r="A23" s="4">
        <v>97</v>
      </c>
      <c t="n" r="B23" s="6">
        <v>5861630</v>
      </c>
      <c t="n" r="C23" s="6">
        <v>58343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1"/>
    <col customWidth="1" max="5" min="5" width="31"/>
    <col customWidth="1" max="6" min="6" width="21"/>
  </cols>
  <sheetData>
    <row r="1" spans="1:6">
      <c t="s" r="A1" s="1">
        <v>328</v>
      </c>
      <c t="s" r="B1" s="2">
        <v>329</v>
      </c>
      <c t="s" r="D1" s="2">
        <v>1</v>
      </c>
    </row>
    <row r="2" spans="1:6">
      <c t="s" r="B2" s="2">
        <v>330</v>
      </c>
      <c t="s" r="C2" s="2">
        <v>331</v>
      </c>
      <c t="s" r="D2" s="2">
        <v>332</v>
      </c>
      <c t="s" r="E2" s="2">
        <v>333</v>
      </c>
      <c t="s" r="F2" s="2">
        <v>334</v>
      </c>
    </row>
    <row r="3" spans="1:6">
      <c t="s" r="A3" s="3">
        <v>335</v>
      </c>
    </row>
    <row r="4" spans="1:6">
      <c t="s" r="A4" s="4">
        <v>336</v>
      </c>
      <c t="n" r="D4" s="6">
        <v>2</v>
      </c>
    </row>
    <row r="5" spans="1:6">
      <c t="s" r="A5" s="4">
        <v>337</v>
      </c>
      <c t="n" r="D5" s="7">
        <v>59</v>
      </c>
      <c t="s" r="E5" s="4">
        <v>53</v>
      </c>
    </row>
    <row r="6" spans="1:6">
      <c t="s" r="A6" s="4">
        <v>42</v>
      </c>
      <c t="n" r="F6" s="7">
        <v>1466</v>
      </c>
    </row>
    <row r="7" spans="1:6">
      <c t="s" r="A7" s="4">
        <v>338</v>
      </c>
      <c t="n" r="F7" s="7">
        <v>4232</v>
      </c>
    </row>
    <row r="8" spans="1:6">
      <c t="s" r="A8" s="4">
        <v>339</v>
      </c>
      <c t="n" r="C8" s="6">
        <v>1863000</v>
      </c>
    </row>
    <row r="9" spans="1:6">
      <c t="s" r="A9" s="4">
        <v>340</v>
      </c>
      <c t="n" r="C9" s="9">
        <v>0.01</v>
      </c>
      <c t="n" r="D9" s="9">
        <v>4.3</v>
      </c>
      <c t="n" r="E9" s="9">
        <v>4.3</v>
      </c>
    </row>
    <row r="10" spans="1:6">
      <c t="s" r="A10" s="4">
        <v>341</v>
      </c>
      <c t="n" r="C10" s="7">
        <v>9324</v>
      </c>
    </row>
    <row r="11" spans="1:6">
      <c t="s" r="A11" s="4">
        <v>342</v>
      </c>
      <c t="n" r="C11" s="7">
        <v>1921</v>
      </c>
    </row>
    <row r="12" spans="1:6">
      <c t="s" r="A12" s="4">
        <v>343</v>
      </c>
      <c t="n" r="C12" s="6">
        <v>931500</v>
      </c>
    </row>
    <row r="13" spans="1:6">
      <c t="s" r="A13" s="4">
        <v>344</v>
      </c>
      <c t="n" r="C13" s="9">
        <v>6.25</v>
      </c>
    </row>
    <row r="14" spans="1:6">
      <c t="s" r="A14" s="4">
        <v>345</v>
      </c>
      <c t="n" r="C14" s="7">
        <v>5</v>
      </c>
    </row>
    <row r="15" spans="1:6">
      <c t="s" r="A15" s="4">
        <v>346</v>
      </c>
    </row>
    <row r="16" spans="1:6">
      <c t="s" r="A16" s="3">
        <v>335</v>
      </c>
    </row>
    <row r="17" spans="1:6">
      <c t="s" r="A17" s="4">
        <v>337</v>
      </c>
      <c t="n" r="B17" s="7">
        <v>4850</v>
      </c>
    </row>
    <row r="18" spans="1:6">
      <c t="s" r="A18" s="4">
        <v>42</v>
      </c>
      <c t="n" r="B18" s="6">
        <v>1466</v>
      </c>
    </row>
    <row r="19" spans="1:6">
      <c t="s" r="A19" s="4">
        <v>347</v>
      </c>
      <c t="n" r="B19" s="6">
        <v>7105</v>
      </c>
    </row>
    <row r="20" spans="1:6">
      <c t="s" r="A20" s="4">
        <v>348</v>
      </c>
    </row>
    <row r="21" spans="1:6">
      <c t="s" r="A21" s="3">
        <v>335</v>
      </c>
    </row>
    <row r="22" spans="1:6">
      <c t="s" r="A22" s="4">
        <v>338</v>
      </c>
      <c t="n" r="B22" s="7">
        <v>2552</v>
      </c>
    </row>
    <row r="23" spans="1:6">
      <c t="s" r="A23" s="4">
        <v>349</v>
      </c>
      <c t="s" r="B23" s="4">
        <v>350</v>
      </c>
    </row>
    <row r="24" spans="1:6">
      <c t="s" r="A24" s="4">
        <v>351</v>
      </c>
    </row>
    <row r="25" spans="1:6">
      <c t="s" r="A25" s="3">
        <v>335</v>
      </c>
    </row>
    <row r="26" spans="1:6">
      <c t="s" r="A26" s="4">
        <v>338</v>
      </c>
      <c t="n" r="B26" s="7">
        <v>1680</v>
      </c>
    </row>
    <row r="27" spans="1:6">
      <c t="s" r="A27" s="4">
        <v>349</v>
      </c>
      <c t="s" r="B27" s="4">
        <v>350</v>
      </c>
    </row>
    <row r="28" spans="1:6">
      <c t="s" r="A28" s="4">
        <v>352</v>
      </c>
    </row>
    <row r="29" spans="1:6">
      <c t="s" r="A29" s="3">
        <v>335</v>
      </c>
    </row>
    <row r="30" spans="1:6">
      <c t="s" r="A30" s="4">
        <v>353</v>
      </c>
      <c t="s" r="D30" s="4">
        <v>3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5</v>
      </c>
      <c t="s" r="B1" s="2">
        <v>356</v>
      </c>
      <c t="s" r="C1" s="2">
        <v>357</v>
      </c>
    </row>
    <row r="2" spans="1:3">
      <c t="s" r="A2" s="3">
        <v>335</v>
      </c>
    </row>
    <row r="3" spans="1:3">
      <c t="s" r="A3" s="4">
        <v>338</v>
      </c>
      <c t="n" r="B3" s="7">
        <v>4232</v>
      </c>
    </row>
    <row r="4" spans="1:3">
      <c t="s" r="A4" s="4">
        <v>42</v>
      </c>
      <c t="n" r="B4" s="7">
        <v>1466</v>
      </c>
    </row>
    <row r="5" spans="1:3">
      <c t="s" r="A5" s="4">
        <v>346</v>
      </c>
    </row>
    <row r="6" spans="1:3">
      <c t="s" r="A6" s="3">
        <v>335</v>
      </c>
    </row>
    <row r="7" spans="1:3">
      <c t="s" r="A7" s="4">
        <v>36</v>
      </c>
      <c t="n" r="C7" s="7">
        <v>1360</v>
      </c>
    </row>
    <row r="8" spans="1:3">
      <c t="s" r="A8" s="4">
        <v>172</v>
      </c>
      <c t="n" r="C8" s="6">
        <v>47</v>
      </c>
    </row>
    <row r="9" spans="1:3">
      <c t="s" r="A9" s="4">
        <v>42</v>
      </c>
      <c t="n" r="C9" s="6">
        <v>1466</v>
      </c>
    </row>
    <row r="10" spans="1:3">
      <c t="s" r="A10" s="4">
        <v>358</v>
      </c>
      <c t="n" r="C10" s="6">
        <v>7105</v>
      </c>
    </row>
    <row r="11" spans="1:3">
      <c t="s" r="A11" s="4">
        <v>351</v>
      </c>
    </row>
    <row r="12" spans="1:3">
      <c t="s" r="A12" s="3">
        <v>335</v>
      </c>
    </row>
    <row r="13" spans="1:3">
      <c t="s" r="A13" s="4">
        <v>338</v>
      </c>
      <c t="n" r="C13" s="6">
        <v>1680</v>
      </c>
    </row>
    <row r="14" spans="1:3">
      <c t="s" r="A14" s="4">
        <v>348</v>
      </c>
    </row>
    <row r="15" spans="1:3">
      <c t="s" r="A15" s="3">
        <v>335</v>
      </c>
    </row>
    <row r="16" spans="1:3">
      <c t="s" r="A16" s="4">
        <v>338</v>
      </c>
      <c t="n" r="C16" s="7">
        <v>25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59</v>
      </c>
      <c t="s" r="B1" s="2">
        <v>1</v>
      </c>
    </row>
    <row r="2" spans="1:2">
      <c t="s" r="B2" s="2">
        <v>360</v>
      </c>
    </row>
    <row r="3" spans="1:2">
      <c t="s" r="A3" s="3">
        <v>335</v>
      </c>
    </row>
    <row r="4" spans="1:2">
      <c t="s" r="A4" s="4">
        <v>361</v>
      </c>
      <c t="n" r="B4" s="7">
        <v>38626</v>
      </c>
    </row>
    <row r="5" spans="1:2">
      <c t="s" r="A5" s="4">
        <v>93</v>
      </c>
      <c t="n" r="B5" s="7">
        <v>-21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2</v>
      </c>
      <c t="s" r="B1" s="2">
        <v>2</v>
      </c>
      <c t="s" r="C1" s="2">
        <v>30</v>
      </c>
    </row>
    <row r="2" spans="1:3">
      <c t="s" r="A2" s="3">
        <v>179</v>
      </c>
    </row>
    <row r="3" spans="1:3">
      <c t="s" r="A3" s="4">
        <v>363</v>
      </c>
      <c t="n" r="B3" s="7">
        <v>4500</v>
      </c>
      <c t="n" r="C3" s="7">
        <v>3800</v>
      </c>
    </row>
    <row r="4" spans="1:3">
      <c t="s" r="A4" s="4">
        <v>364</v>
      </c>
      <c t="n" r="B4" s="6">
        <v>10</v>
      </c>
      <c t="n" r="C4" s="6">
        <v>1289</v>
      </c>
    </row>
    <row r="5" spans="1:3">
      <c t="s" r="A5" s="4">
        <v>42</v>
      </c>
      <c t="n" r="B5" s="7">
        <v>1466</v>
      </c>
      <c t="n" r="C5" s="7">
        <v>14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61"/>
  </cols>
  <sheetData>
    <row r="1" spans="1:2">
      <c t="s" r="A1" s="1">
        <v>365</v>
      </c>
      <c t="s" r="B1" s="2">
        <v>1</v>
      </c>
    </row>
    <row r="2" spans="1:2">
      <c t="s" r="B2" s="2">
        <v>2</v>
      </c>
    </row>
    <row r="3" spans="1:2">
      <c t="s" r="A3" s="4">
        <v>366</v>
      </c>
    </row>
    <row r="4" spans="1:2">
      <c t="s" r="A4" s="3">
        <v>367</v>
      </c>
    </row>
    <row r="5" spans="1:2">
      <c t="s" r="A5" s="4">
        <v>368</v>
      </c>
      <c t="s" r="B5" s="4">
        <v>369</v>
      </c>
    </row>
    <row r="6" spans="1:2">
      <c t="s" r="A6" s="4">
        <v>370</v>
      </c>
    </row>
    <row r="7" spans="1:2">
      <c t="s" r="A7" s="3">
        <v>367</v>
      </c>
    </row>
    <row r="8" spans="1:2">
      <c t="s" r="A8" s="4">
        <v>371</v>
      </c>
      <c t="s" r="B8" s="4">
        <v>372</v>
      </c>
    </row>
    <row r="9" spans="1:2">
      <c t="s" r="A9" s="4">
        <v>373</v>
      </c>
    </row>
    <row r="10" spans="1:2">
      <c t="s" r="A10" s="3">
        <v>367</v>
      </c>
    </row>
    <row r="11" spans="1:2">
      <c t="s" r="A11" s="4">
        <v>371</v>
      </c>
      <c t="s" r="B11" s="4">
        <v>374</v>
      </c>
    </row>
    <row r="12" spans="1:2">
      <c t="s" r="A12" s="4">
        <v>375</v>
      </c>
    </row>
    <row r="13" spans="1:2">
      <c t="s" r="A13" s="3">
        <v>367</v>
      </c>
    </row>
    <row r="14" spans="1:2">
      <c t="s" r="A14" s="4">
        <v>371</v>
      </c>
      <c t="s" r="B14" s="4">
        <v>376</v>
      </c>
    </row>
    <row r="15" spans="1:2">
      <c t="s" r="A15" s="4">
        <v>377</v>
      </c>
    </row>
    <row r="16" spans="1:2">
      <c t="s" r="A16" s="3">
        <v>367</v>
      </c>
    </row>
    <row r="17" spans="1:2">
      <c t="s" r="A17" s="4">
        <v>371</v>
      </c>
      <c t="s" r="B17" s="4">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9</v>
      </c>
      <c t="s" r="B1" s="2">
        <v>2</v>
      </c>
      <c t="s" r="C1" s="2">
        <v>30</v>
      </c>
    </row>
    <row r="2" spans="1:3">
      <c t="s" r="A2" s="3">
        <v>380</v>
      </c>
    </row>
    <row r="3" spans="1:3">
      <c t="s" r="A3" s="4">
        <v>32</v>
      </c>
      <c t="n" r="B3" s="7">
        <v>2361</v>
      </c>
      <c t="n" r="C3" s="7">
        <v>4211</v>
      </c>
    </row>
    <row r="4" spans="1:3">
      <c t="s" r="A4" s="4">
        <v>33</v>
      </c>
      <c t="n" r="B4" s="6">
        <v>4135</v>
      </c>
      <c t="n" r="C4" s="6">
        <v>4381</v>
      </c>
    </row>
    <row r="5" spans="1:3">
      <c t="s" r="A5" s="4">
        <v>34</v>
      </c>
      <c t="n" r="B5" s="6">
        <v>5643</v>
      </c>
      <c t="n" r="C5" s="6">
        <v>6406</v>
      </c>
    </row>
    <row r="6" spans="1:3">
      <c t="s" r="A6" s="4">
        <v>381</v>
      </c>
      <c t="n" r="C6" s="6">
        <v>29</v>
      </c>
    </row>
    <row r="7" spans="1:3">
      <c t="s" r="A7" s="4">
        <v>382</v>
      </c>
      <c t="n" r="C7" s="6">
        <v>-49</v>
      </c>
    </row>
    <row r="8" spans="1:3">
      <c t="s" r="A8" s="4">
        <v>383</v>
      </c>
      <c t="n" r="B8" s="6">
        <v>-41</v>
      </c>
    </row>
    <row r="9" spans="1:3">
      <c t="s" r="A9" s="4">
        <v>384</v>
      </c>
      <c t="n" r="B9" s="6">
        <v>12098</v>
      </c>
      <c t="n" r="C9" s="6">
        <v>14978</v>
      </c>
    </row>
    <row r="10" spans="1:3">
      <c t="s" r="A10" s="4">
        <v>385</v>
      </c>
    </row>
    <row r="11" spans="1:3">
      <c t="s" r="A11" s="3">
        <v>380</v>
      </c>
    </row>
    <row r="12" spans="1:3">
      <c t="s" r="A12" s="4">
        <v>32</v>
      </c>
      <c t="n" r="B12" s="6">
        <v>2361</v>
      </c>
      <c t="n" r="C12" s="6">
        <v>4211</v>
      </c>
    </row>
    <row r="13" spans="1:3">
      <c t="s" r="A13" s="4">
        <v>33</v>
      </c>
      <c t="n" r="B13" s="6">
        <v>4135</v>
      </c>
      <c t="n" r="C13" s="6">
        <v>4381</v>
      </c>
    </row>
    <row r="14" spans="1:3">
      <c t="s" r="A14" s="4">
        <v>34</v>
      </c>
      <c t="n" r="B14" s="7">
        <v>5643</v>
      </c>
      <c t="n" r="C14" s="7">
        <v>6406</v>
      </c>
    </row>
    <row r="15" spans="1:3">
      <c t="s" r="A15" s="4">
        <v>381</v>
      </c>
      <c t="s" r="C15" s="4">
        <v>53</v>
      </c>
    </row>
    <row r="16" spans="1:3">
      <c t="s" r="A16" s="4">
        <v>383</v>
      </c>
      <c t="s" r="B16" s="4">
        <v>53</v>
      </c>
      <c t="s" r="C16" s="4">
        <v>53</v>
      </c>
    </row>
    <row r="17" spans="1:3">
      <c t="s" r="A17" s="4">
        <v>384</v>
      </c>
      <c t="n" r="B17" s="7">
        <v>12139</v>
      </c>
      <c t="n" r="C17" s="7">
        <v>14998</v>
      </c>
    </row>
    <row r="18" spans="1:3">
      <c t="s" r="A18" s="4">
        <v>386</v>
      </c>
    </row>
    <row r="19" spans="1:3">
      <c t="s" r="A19" s="3">
        <v>380</v>
      </c>
    </row>
    <row r="20" spans="1:3">
      <c t="s" r="A20" s="4">
        <v>32</v>
      </c>
      <c t="s" r="B20" s="4">
        <v>53</v>
      </c>
      <c t="s" r="C20" s="4">
        <v>53</v>
      </c>
    </row>
    <row r="21" spans="1:3">
      <c t="s" r="A21" s="4">
        <v>33</v>
      </c>
      <c t="s" r="B21" s="4">
        <v>53</v>
      </c>
      <c t="s" r="C21" s="4">
        <v>53</v>
      </c>
    </row>
    <row r="22" spans="1:3">
      <c t="s" r="A22" s="4">
        <v>34</v>
      </c>
      <c t="s" r="B22" s="4">
        <v>53</v>
      </c>
      <c t="s" r="C22" s="4">
        <v>53</v>
      </c>
    </row>
    <row r="23" spans="1:3">
      <c t="s" r="A23" s="4">
        <v>381</v>
      </c>
      <c t="n" r="C23" s="7">
        <v>29</v>
      </c>
    </row>
    <row r="24" spans="1:3">
      <c t="s" r="A24" s="4">
        <v>382</v>
      </c>
      <c t="n" r="C24" s="6">
        <v>-49</v>
      </c>
    </row>
    <row r="25" spans="1:3">
      <c t="s" r="A25" s="4">
        <v>383</v>
      </c>
      <c t="n" r="B25" s="7">
        <v>-41</v>
      </c>
    </row>
    <row r="26" spans="1:3">
      <c t="s" r="A26" s="4">
        <v>384</v>
      </c>
      <c t="n" r="B26" s="7">
        <v>-41</v>
      </c>
      <c t="n" r="C26" s="7">
        <v>-20</v>
      </c>
    </row>
    <row r="27" spans="1:3">
      <c t="s" r="A27" s="4">
        <v>387</v>
      </c>
    </row>
    <row r="28" spans="1:3">
      <c t="s" r="A28" s="3">
        <v>380</v>
      </c>
    </row>
    <row r="29" spans="1:3">
      <c t="s" r="A29" s="4">
        <v>32</v>
      </c>
      <c t="s" r="B29" s="4">
        <v>53</v>
      </c>
      <c t="s" r="C29" s="4">
        <v>53</v>
      </c>
    </row>
    <row r="30" spans="1:3">
      <c t="s" r="A30" s="4">
        <v>33</v>
      </c>
      <c t="s" r="B30" s="4">
        <v>53</v>
      </c>
      <c t="s" r="C30" s="4">
        <v>53</v>
      </c>
    </row>
    <row r="31" spans="1:3">
      <c t="s" r="A31" s="4">
        <v>34</v>
      </c>
      <c t="s" r="B31" s="4">
        <v>53</v>
      </c>
      <c t="s" r="C31" s="4">
        <v>53</v>
      </c>
    </row>
    <row r="32" spans="1:3">
      <c t="s" r="A32" s="4">
        <v>381</v>
      </c>
      <c t="s" r="C32" s="4">
        <v>53</v>
      </c>
    </row>
    <row r="33" spans="1:3">
      <c t="s" r="A33" s="4">
        <v>383</v>
      </c>
      <c t="s" r="B33" s="4">
        <v>53</v>
      </c>
      <c t="s" r="C33" s="4">
        <v>53</v>
      </c>
    </row>
    <row r="34" spans="1:3">
      <c t="s" r="A34" s="4">
        <v>384</v>
      </c>
      <c t="s" r="B34" s="4">
        <v>53</v>
      </c>
      <c t="s" r="C34" s="4">
        <v>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88</v>
      </c>
      <c t="s" r="B1" s="2">
        <v>2</v>
      </c>
      <c t="s" r="C1" s="2">
        <v>30</v>
      </c>
    </row>
    <row r="2" spans="1:3">
      <c t="s" r="A2" s="3">
        <v>185</v>
      </c>
    </row>
    <row r="3" spans="1:3">
      <c t="s" r="A3" s="4">
        <v>389</v>
      </c>
      <c t="n" r="B3" s="7">
        <v>6303</v>
      </c>
      <c t="n" r="C3" s="7">
        <v>6009</v>
      </c>
    </row>
    <row r="4" spans="1:3">
      <c t="s" r="A4" s="4">
        <v>390</v>
      </c>
      <c t="n" r="B4" s="6">
        <v>1154</v>
      </c>
      <c t="n" r="C4" s="6">
        <v>649</v>
      </c>
    </row>
    <row r="5" spans="1:3">
      <c t="s" r="A5" s="4">
        <v>36</v>
      </c>
      <c t="n" r="B5" s="7">
        <v>7457</v>
      </c>
      <c t="n" r="C5" s="7">
        <v>66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391</v>
      </c>
      <c t="s" r="B1" s="2">
        <v>1</v>
      </c>
    </row>
    <row r="2" spans="1:3">
      <c t="s" r="B2" s="2">
        <v>2</v>
      </c>
      <c t="s" r="C2" s="2">
        <v>30</v>
      </c>
    </row>
    <row r="3" spans="1:3">
      <c t="s" r="A3" s="3">
        <v>188</v>
      </c>
    </row>
    <row r="4" spans="1:3">
      <c t="s" r="A4" s="4">
        <v>392</v>
      </c>
      <c t="n" r="B4" s="7">
        <v>481</v>
      </c>
      <c t="n" r="C4" s="7">
        <v>5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3</v>
      </c>
      <c t="s" r="B1" s="2">
        <v>2</v>
      </c>
      <c t="s" r="C1" s="2">
        <v>30</v>
      </c>
    </row>
    <row r="2" spans="1:3">
      <c t="s" r="A2" s="3">
        <v>367</v>
      </c>
    </row>
    <row r="3" spans="1:3">
      <c t="s" r="A3" s="4">
        <v>394</v>
      </c>
      <c t="n" r="B3" s="7">
        <v>4736</v>
      </c>
      <c t="n" r="C3" s="7">
        <v>4552</v>
      </c>
    </row>
    <row r="4" spans="1:3">
      <c t="s" r="A4" s="4">
        <v>395</v>
      </c>
      <c t="n" r="B4" s="6">
        <v>-2920</v>
      </c>
      <c t="n" r="C4" s="6">
        <v>-2604</v>
      </c>
    </row>
    <row r="5" spans="1:3">
      <c t="s" r="A5" s="4">
        <v>396</v>
      </c>
      <c t="n" r="B5" s="6">
        <v>1816</v>
      </c>
      <c t="n" r="C5" s="6">
        <v>1948</v>
      </c>
    </row>
    <row r="6" spans="1:3">
      <c t="s" r="A6" s="4">
        <v>366</v>
      </c>
    </row>
    <row r="7" spans="1:3">
      <c t="s" r="A7" s="3">
        <v>367</v>
      </c>
    </row>
    <row r="8" spans="1:3">
      <c t="s" r="A8" s="4">
        <v>394</v>
      </c>
      <c t="n" r="B8" s="6">
        <v>839</v>
      </c>
      <c t="n" r="C8" s="6">
        <v>832</v>
      </c>
    </row>
    <row r="9" spans="1:3">
      <c t="s" r="A9" s="4">
        <v>370</v>
      </c>
    </row>
    <row r="10" spans="1:3">
      <c t="s" r="A10" s="3">
        <v>367</v>
      </c>
    </row>
    <row r="11" spans="1:3">
      <c t="s" r="A11" s="4">
        <v>394</v>
      </c>
      <c t="n" r="B11" s="6">
        <v>2274</v>
      </c>
      <c t="n" r="C11" s="6">
        <v>2144</v>
      </c>
    </row>
    <row r="12" spans="1:3">
      <c t="s" r="A12" s="4">
        <v>373</v>
      </c>
    </row>
    <row r="13" spans="1:3">
      <c t="s" r="A13" s="3">
        <v>367</v>
      </c>
    </row>
    <row r="14" spans="1:3">
      <c t="s" r="A14" s="4">
        <v>394</v>
      </c>
      <c t="n" r="B14" s="6">
        <v>251</v>
      </c>
      <c t="n" r="C14" s="6">
        <v>250</v>
      </c>
    </row>
    <row r="15" spans="1:3">
      <c t="s" r="A15" s="4">
        <v>375</v>
      </c>
    </row>
    <row r="16" spans="1:3">
      <c t="s" r="A16" s="3">
        <v>367</v>
      </c>
    </row>
    <row r="17" spans="1:3">
      <c t="s" r="A17" s="4">
        <v>394</v>
      </c>
      <c t="n" r="B17" s="6">
        <v>138</v>
      </c>
      <c t="n" r="C17" s="6">
        <v>126</v>
      </c>
    </row>
    <row r="18" spans="1:3">
      <c t="s" r="A18" s="4">
        <v>377</v>
      </c>
    </row>
    <row r="19" spans="1:3">
      <c t="s" r="A19" s="3">
        <v>367</v>
      </c>
    </row>
    <row r="20" spans="1:3">
      <c t="s" r="A20" s="4">
        <v>394</v>
      </c>
      <c t="n" r="B20" s="7">
        <v>1234</v>
      </c>
      <c t="n" r="C20" s="7">
        <v>12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7</v>
      </c>
      <c t="s" r="B1" s="2">
        <v>1</v>
      </c>
    </row>
    <row r="2" spans="1:3">
      <c t="s" r="B2" s="2">
        <v>2</v>
      </c>
      <c t="s" r="C2" s="2">
        <v>30</v>
      </c>
    </row>
    <row r="3" spans="1:3">
      <c t="s" r="A3" s="3">
        <v>398</v>
      </c>
    </row>
    <row r="4" spans="1:3">
      <c t="s" r="A4" s="4">
        <v>399</v>
      </c>
      <c t="n" r="B4" s="7">
        <v>5480</v>
      </c>
      <c t="n" r="C4" s="7">
        <v>5480</v>
      </c>
    </row>
    <row r="5" spans="1:3">
      <c t="s" r="A5" s="4">
        <v>400</v>
      </c>
      <c t="n" r="B5" s="6">
        <v>2478</v>
      </c>
      <c t="n" r="C5" s="6">
        <v>1362</v>
      </c>
    </row>
    <row r="6" spans="1:3">
      <c t="s" r="A6" s="4">
        <v>401</v>
      </c>
      <c t="n" r="B6" s="6">
        <v>3002</v>
      </c>
      <c t="n" r="C6" s="6">
        <v>4118</v>
      </c>
    </row>
    <row r="7" spans="1:3">
      <c t="s" r="A7" s="4">
        <v>401</v>
      </c>
      <c t="n" r="B7" s="6">
        <v>3297</v>
      </c>
      <c t="n" r="C7" s="6">
        <v>4416</v>
      </c>
    </row>
    <row r="8" spans="1:3">
      <c t="s" r="A8" s="4">
        <v>402</v>
      </c>
    </row>
    <row r="9" spans="1:3">
      <c t="s" r="A9" s="3">
        <v>398</v>
      </c>
    </row>
    <row r="10" spans="1:3">
      <c t="s" r="A10" s="4">
        <v>403</v>
      </c>
      <c t="n" r="B10" s="6">
        <v>89</v>
      </c>
      <c t="n" r="C10" s="6">
        <v>87</v>
      </c>
    </row>
    <row r="11" spans="1:3">
      <c t="s" r="A11" s="4">
        <v>404</v>
      </c>
    </row>
    <row r="12" spans="1:3">
      <c t="s" r="A12" s="3">
        <v>398</v>
      </c>
    </row>
    <row r="13" spans="1:3">
      <c t="s" r="A13" s="4">
        <v>403</v>
      </c>
      <c t="n" r="B13" s="6">
        <v>206</v>
      </c>
      <c t="n" r="C13" s="6">
        <v>211</v>
      </c>
    </row>
    <row r="14" spans="1:3">
      <c t="s" r="A14" s="4">
        <v>405</v>
      </c>
    </row>
    <row r="15" spans="1:3">
      <c t="s" r="A15" s="3">
        <v>398</v>
      </c>
    </row>
    <row r="16" spans="1:3">
      <c t="s" r="A16" s="4">
        <v>399</v>
      </c>
      <c t="n" r="B16" s="6">
        <v>3470</v>
      </c>
      <c t="n" r="C16" s="6">
        <v>3470</v>
      </c>
    </row>
    <row r="17" spans="1:3">
      <c t="s" r="A17" s="4">
        <v>400</v>
      </c>
      <c t="n" r="B17" s="7">
        <v>1726</v>
      </c>
      <c t="n" r="C17" s="6">
        <v>1012</v>
      </c>
    </row>
    <row r="18" spans="1:3">
      <c t="s" r="A18" s="4">
        <v>406</v>
      </c>
    </row>
    <row r="19" spans="1:3">
      <c t="s" r="A19" s="3">
        <v>398</v>
      </c>
    </row>
    <row r="20" spans="1:3">
      <c t="s" r="A20" s="4">
        <v>349</v>
      </c>
      <c t="s" r="B20" s="4">
        <v>378</v>
      </c>
    </row>
    <row r="21" spans="1:3">
      <c t="s" r="A21" s="4">
        <v>407</v>
      </c>
    </row>
    <row r="22" spans="1:3">
      <c t="s" r="A22" s="3">
        <v>398</v>
      </c>
    </row>
    <row r="23" spans="1:3">
      <c t="s" r="A23" s="4">
        <v>349</v>
      </c>
      <c t="s" r="B23" s="4">
        <v>350</v>
      </c>
    </row>
    <row r="24" spans="1:3">
      <c t="s" r="A24" s="4">
        <v>408</v>
      </c>
    </row>
    <row r="25" spans="1:3">
      <c t="s" r="A25" s="3">
        <v>398</v>
      </c>
    </row>
    <row r="26" spans="1:3">
      <c t="s" r="A26" s="4">
        <v>349</v>
      </c>
      <c t="s" r="B26" s="4">
        <v>350</v>
      </c>
    </row>
    <row r="27" spans="1:3">
      <c t="s" r="A27" s="4">
        <v>399</v>
      </c>
      <c t="n" r="B27" s="7">
        <v>2010</v>
      </c>
      <c t="n" r="C27" s="6">
        <v>2010</v>
      </c>
    </row>
    <row r="28" spans="1:3">
      <c t="s" r="A28" s="4">
        <v>400</v>
      </c>
      <c t="n" r="B28" s="7">
        <v>752</v>
      </c>
      <c t="n" r="C28" s="7">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99</v>
      </c>
      <c t="s" r="B1" s="2">
        <v>1</v>
      </c>
    </row>
    <row r="2" spans="1:3">
      <c t="s" r="B2" s="2">
        <v>2</v>
      </c>
      <c t="s" r="C2" s="2">
        <v>30</v>
      </c>
    </row>
    <row r="3" spans="1:3">
      <c t="s" r="A3" s="3">
        <v>100</v>
      </c>
    </row>
    <row r="4" spans="1:3">
      <c t="s" r="A4" s="4">
        <v>101</v>
      </c>
      <c t="n" r="B4" s="7">
        <v>-3050</v>
      </c>
      <c t="n" r="C4" s="7">
        <v>-2374</v>
      </c>
    </row>
    <row r="5" spans="1:3">
      <c t="s" r="A5" s="3">
        <v>102</v>
      </c>
    </row>
    <row r="6" spans="1:3">
      <c t="s" r="A6" s="4">
        <v>103</v>
      </c>
      <c t="n" r="B6" s="6">
        <v>-27</v>
      </c>
      <c t="n" r="C6" s="6">
        <v>-1086</v>
      </c>
    </row>
    <row r="7" spans="1:3">
      <c t="s" r="A7" s="4">
        <v>104</v>
      </c>
      <c t="n" r="B7" s="6">
        <v>-3077</v>
      </c>
      <c t="n" r="C7" s="6">
        <v>-3460</v>
      </c>
    </row>
    <row r="8" spans="1:3">
      <c t="s" r="A8" s="4">
        <v>105</v>
      </c>
      <c t="n" r="B8" s="6">
        <v>89</v>
      </c>
      <c t="n" r="C8" s="6">
        <v>825</v>
      </c>
    </row>
    <row r="9" spans="1:3">
      <c t="s" r="A9" s="4">
        <v>106</v>
      </c>
      <c t="n" r="B9" s="7">
        <v>-2988</v>
      </c>
      <c t="n" r="C9" s="7">
        <v>-26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9</v>
      </c>
      <c t="s" r="B1" s="2">
        <v>2</v>
      </c>
      <c t="s" r="C1" s="2">
        <v>30</v>
      </c>
    </row>
    <row r="2" spans="1:3">
      <c t="s" r="A2" s="3">
        <v>191</v>
      </c>
    </row>
    <row r="3" spans="1:3">
      <c t="n" r="A3" s="6">
        <v>2016</v>
      </c>
      <c t="n" r="B3" s="7">
        <v>912</v>
      </c>
    </row>
    <row r="4" spans="1:3">
      <c t="n" r="A4" s="6">
        <v>2017</v>
      </c>
      <c t="n" r="B4" s="6">
        <v>890</v>
      </c>
    </row>
    <row r="5" spans="1:3">
      <c t="n" r="A5" s="6">
        <v>2018</v>
      </c>
      <c t="n" r="B5" s="6">
        <v>846</v>
      </c>
    </row>
    <row r="6" spans="1:3">
      <c t="n" r="A6" s="6">
        <v>2019</v>
      </c>
      <c t="n" r="B6" s="6">
        <v>354</v>
      </c>
    </row>
    <row r="7" spans="1:3">
      <c t="s" r="A7" s="4">
        <v>113</v>
      </c>
      <c t="n" r="B7" s="7">
        <v>3002</v>
      </c>
      <c t="n" r="C7" s="7">
        <v>41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410</v>
      </c>
      <c t="s" r="B1" s="2">
        <v>1</v>
      </c>
    </row>
    <row r="2" spans="1:3">
      <c t="s" r="B2" s="2">
        <v>2</v>
      </c>
      <c t="s" r="C2" s="2">
        <v>30</v>
      </c>
    </row>
    <row r="3" spans="1:3">
      <c t="s" r="A3" s="3">
        <v>411</v>
      </c>
    </row>
    <row r="4" spans="1:3">
      <c t="s" r="A4" s="4">
        <v>412</v>
      </c>
      <c t="n" r="B4" s="7">
        <v>9701</v>
      </c>
      <c t="n" r="C4" s="7">
        <v>7851</v>
      </c>
    </row>
    <row r="5" spans="1:3">
      <c t="s" r="A5" s="4">
        <v>413</v>
      </c>
      <c t="n" r="B5" s="6">
        <v>1311</v>
      </c>
      <c t="n" r="C5" s="6">
        <v>1565</v>
      </c>
    </row>
    <row r="6" spans="1:3">
      <c t="s" r="A6" s="4">
        <v>414</v>
      </c>
      <c t="n" r="B6" s="7">
        <v>11012</v>
      </c>
      <c t="n" r="C6" s="7">
        <v>9416</v>
      </c>
    </row>
    <row r="7" spans="1:3">
      <c t="s" r="A7" s="4">
        <v>415</v>
      </c>
    </row>
    <row r="8" spans="1:3">
      <c t="s" r="A8" s="3">
        <v>411</v>
      </c>
    </row>
    <row r="9" spans="1:3">
      <c t="s" r="A9" s="4">
        <v>416</v>
      </c>
      <c t="s" r="C9" s="4">
        <v>417</v>
      </c>
    </row>
    <row r="10" spans="1:3">
      <c t="s" r="A10" s="4">
        <v>418</v>
      </c>
    </row>
    <row r="11" spans="1:3">
      <c t="s" r="A11" s="3">
        <v>411</v>
      </c>
    </row>
    <row r="12" spans="1:3">
      <c t="s" r="A12" s="4">
        <v>416</v>
      </c>
      <c t="s" r="B12" s="4">
        <v>419</v>
      </c>
    </row>
    <row r="13" spans="1:3">
      <c t="s" r="A13" s="4">
        <v>420</v>
      </c>
    </row>
    <row r="14" spans="1:3">
      <c t="s" r="A14" s="3">
        <v>411</v>
      </c>
    </row>
    <row r="15" spans="1:3">
      <c t="s" r="A15" s="4">
        <v>416</v>
      </c>
      <c t="s" r="B15" s="4">
        <v>419</v>
      </c>
    </row>
    <row r="16" spans="1:3">
      <c t="s" r="A16" s="4">
        <v>421</v>
      </c>
    </row>
    <row r="17" spans="1:3">
      <c t="s" r="A17" s="3">
        <v>411</v>
      </c>
    </row>
    <row r="18" spans="1:3">
      <c t="s" r="A18" s="4">
        <v>416</v>
      </c>
      <c t="s" r="B18" s="4">
        <v>422</v>
      </c>
    </row>
    <row r="19" spans="1:3">
      <c t="s" r="A19" s="4">
        <v>423</v>
      </c>
    </row>
    <row r="20" spans="1:3">
      <c t="s" r="A20" s="3">
        <v>411</v>
      </c>
    </row>
    <row r="21" spans="1:3">
      <c t="s" r="A21" s="4">
        <v>416</v>
      </c>
      <c t="s" r="B21" s="4">
        <v>4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4</v>
      </c>
      <c t="s" r="B1" s="2">
        <v>1</v>
      </c>
    </row>
    <row r="2" spans="1:3">
      <c t="s" r="B2" s="2">
        <v>2</v>
      </c>
      <c t="s" r="C2" s="2">
        <v>30</v>
      </c>
    </row>
    <row r="3" spans="1:3">
      <c t="s" r="A3" s="4">
        <v>425</v>
      </c>
      <c t="n" r="B3" s="7">
        <v>3289</v>
      </c>
      <c t="n" r="C3" s="7">
        <v>5484</v>
      </c>
    </row>
    <row r="4" spans="1:3">
      <c t="s" r="A4" s="4">
        <v>426</v>
      </c>
      <c t="n" r="B4" s="6">
        <v>-1311</v>
      </c>
      <c t="n" r="C4" s="6">
        <v>-1565</v>
      </c>
    </row>
    <row r="5" spans="1:3">
      <c t="s" r="A5" s="4">
        <v>427</v>
      </c>
      <c t="n" r="B5" s="7">
        <v>1978</v>
      </c>
      <c t="n" r="C5" s="7">
        <v>3919</v>
      </c>
    </row>
    <row r="6" spans="1:3">
      <c t="s" r="A6" s="4">
        <v>421</v>
      </c>
    </row>
    <row r="7" spans="1:3">
      <c t="s" r="A7" s="4">
        <v>416</v>
      </c>
      <c t="s" r="B7" s="4">
        <v>422</v>
      </c>
    </row>
    <row r="8" spans="1:3">
      <c t="s" r="A8" s="4">
        <v>418</v>
      </c>
    </row>
    <row r="9" spans="1:3">
      <c t="s" r="A9" s="4">
        <v>416</v>
      </c>
      <c t="s" r="B9" s="4">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8</v>
      </c>
      <c t="s" r="B1" s="2">
        <v>2</v>
      </c>
      <c t="s" r="C1" s="2">
        <v>30</v>
      </c>
    </row>
    <row r="2" spans="1:3">
      <c t="s" r="A2" s="3">
        <v>197</v>
      </c>
    </row>
    <row r="3" spans="1:3">
      <c t="s" r="A3" s="4">
        <v>429</v>
      </c>
      <c t="n" r="B3" s="7">
        <v>1311</v>
      </c>
      <c t="n" r="C3" s="7">
        <v>1565</v>
      </c>
    </row>
    <row r="4" spans="1:3">
      <c t="s" r="A4" s="4">
        <v>430</v>
      </c>
      <c t="n" r="B4" s="6">
        <v>903</v>
      </c>
      <c t="n" r="C4" s="6">
        <v>1638</v>
      </c>
    </row>
    <row r="5" spans="1:3">
      <c t="s" r="A5" s="4">
        <v>431</v>
      </c>
      <c t="n" r="B5" s="6">
        <v>538</v>
      </c>
      <c t="n" r="C5" s="6">
        <v>1099</v>
      </c>
    </row>
    <row r="6" spans="1:3">
      <c t="s" r="A6" s="4">
        <v>432</v>
      </c>
      <c t="n" r="B6" s="6">
        <v>537</v>
      </c>
      <c t="n" r="C6" s="6">
        <v>1182</v>
      </c>
    </row>
    <row r="7" spans="1:3">
      <c t="s" r="A7" s="4">
        <v>433</v>
      </c>
      <c t="n" r="B7" s="7">
        <v>3289</v>
      </c>
      <c t="n" r="C7" s="7">
        <v>54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434</v>
      </c>
      <c t="s" r="B1" s="2">
        <v>2</v>
      </c>
      <c t="s" r="C1" s="2">
        <v>435</v>
      </c>
      <c t="s" r="D1" s="2">
        <v>436</v>
      </c>
      <c t="s" r="E1" s="2">
        <v>437</v>
      </c>
      <c t="s" r="F1" s="2">
        <v>438</v>
      </c>
      <c t="s" r="G1" s="2">
        <v>439</v>
      </c>
      <c t="s" r="H1" s="2">
        <v>2</v>
      </c>
      <c t="s" r="I1" s="2">
        <v>30</v>
      </c>
      <c t="s" r="J1" s="2">
        <v>440</v>
      </c>
      <c t="s" r="K1" s="2">
        <v>441</v>
      </c>
      <c t="s" r="L1" s="2">
        <v>442</v>
      </c>
      <c t="s" r="M1" s="2">
        <v>443</v>
      </c>
    </row>
    <row r="2" spans="1:13">
      <c t="s" r="A2" s="3">
        <v>444</v>
      </c>
    </row>
    <row r="3" spans="1:13">
      <c t="s" r="A3" s="4">
        <v>445</v>
      </c>
      <c t="n" r="J3" s="6">
        <v>931500</v>
      </c>
    </row>
    <row r="4" spans="1:13">
      <c t="s" r="A4" s="4">
        <v>446</v>
      </c>
      <c t="s" r="K4" s="4">
        <v>447</v>
      </c>
    </row>
    <row r="5" spans="1:13">
      <c t="s" r="A5" s="4">
        <v>448</v>
      </c>
      <c t="n" r="J5" s="9">
        <v>6.25</v>
      </c>
    </row>
    <row r="6" spans="1:13">
      <c t="s" r="A6" s="4">
        <v>449</v>
      </c>
      <c t="n" r="D6" s="7">
        <v>1000</v>
      </c>
      <c t="n" r="F6" s="7">
        <v>1185</v>
      </c>
    </row>
    <row r="7" spans="1:13">
      <c t="s" r="A7" s="4">
        <v>450</v>
      </c>
      <c t="n" r="G7" s="6">
        <v>726746</v>
      </c>
      <c t="s" r="H7" s="4">
        <v>53</v>
      </c>
      <c t="s" r="I7" s="4">
        <v>53</v>
      </c>
    </row>
    <row r="8" spans="1:13">
      <c t="s" r="A8" s="4">
        <v>451</v>
      </c>
    </row>
    <row r="9" spans="1:13">
      <c t="s" r="A9" s="3">
        <v>444</v>
      </c>
    </row>
    <row r="10" spans="1:13">
      <c t="s" r="A10" s="4">
        <v>445</v>
      </c>
      <c t="n" r="L10" s="6">
        <v>300000</v>
      </c>
    </row>
    <row r="11" spans="1:13">
      <c t="s" r="A11" s="4">
        <v>450</v>
      </c>
      <c t="n" r="G11" s="6">
        <v>250633</v>
      </c>
    </row>
    <row r="12" spans="1:13">
      <c t="s" r="A12" s="4">
        <v>452</v>
      </c>
    </row>
    <row r="13" spans="1:13">
      <c t="s" r="A13" s="3">
        <v>444</v>
      </c>
    </row>
    <row r="14" spans="1:13">
      <c t="s" r="A14" s="4">
        <v>449</v>
      </c>
      <c t="n" r="E14" s="7">
        <v>282</v>
      </c>
    </row>
    <row r="15" spans="1:13">
      <c t="s" r="A15" s="4">
        <v>453</v>
      </c>
    </row>
    <row r="16" spans="1:13">
      <c t="s" r="A16" s="3">
        <v>444</v>
      </c>
    </row>
    <row r="17" spans="1:13">
      <c t="s" r="A17" s="4">
        <v>445</v>
      </c>
      <c t="n" r="M17" s="6">
        <v>476113</v>
      </c>
    </row>
    <row r="18" spans="1:13">
      <c t="s" r="A18" s="4">
        <v>448</v>
      </c>
      <c t="n" r="M18" s="7">
        <v>1</v>
      </c>
    </row>
    <row r="19" spans="1:13">
      <c t="s" r="A19" s="4">
        <v>454</v>
      </c>
      <c t="n" r="G19" s="7">
        <v>480</v>
      </c>
      <c t="n" r="M19" s="7">
        <v>476</v>
      </c>
    </row>
    <row r="20" spans="1:13">
      <c t="s" r="A20" s="4">
        <v>455</v>
      </c>
    </row>
    <row r="21" spans="1:13">
      <c t="s" r="A21" s="3">
        <v>444</v>
      </c>
    </row>
    <row r="22" spans="1:13">
      <c t="s" r="A22" s="4">
        <v>456</v>
      </c>
      <c t="n" r="C22" s="7">
        <v>750</v>
      </c>
    </row>
    <row r="23" spans="1:13">
      <c t="s" r="A23" s="4">
        <v>457</v>
      </c>
      <c t="s" r="C23" s="4">
        <v>458</v>
      </c>
    </row>
    <row r="24" spans="1:13">
      <c t="s" r="A24" s="4">
        <v>459</v>
      </c>
    </row>
    <row r="25" spans="1:13">
      <c t="s" r="A25" s="3">
        <v>444</v>
      </c>
    </row>
    <row r="26" spans="1:13">
      <c t="s" r="A26" s="4">
        <v>460</v>
      </c>
      <c t="s" r="B26" s="4">
        <v>461</v>
      </c>
      <c t="s" r="H26" s="4">
        <v>461</v>
      </c>
    </row>
    <row r="27" spans="1:13">
      <c t="s" r="A27" s="4">
        <v>462</v>
      </c>
      <c t="n" r="B27" s="7">
        <v>675</v>
      </c>
      <c t="n" r="H27" s="7">
        <v>675</v>
      </c>
    </row>
    <row r="28" spans="1:13">
      <c t="s" r="A28" s="4">
        <v>463</v>
      </c>
      <c t="s" r="B28" s="4">
        <v>464</v>
      </c>
      <c t="s" r="H28" s="4">
        <v>464</v>
      </c>
    </row>
    <row r="29" spans="1:13">
      <c t="s" r="A29" s="4">
        <v>465</v>
      </c>
      <c t="s" r="B29" s="4">
        <v>466</v>
      </c>
    </row>
    <row r="30" spans="1:13">
      <c t="s" r="A30" s="4">
        <v>467</v>
      </c>
      <c t="n" r="B30" s="7">
        <v>661</v>
      </c>
      <c t="n" r="H30" s="7">
        <v>6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468</v>
      </c>
      <c t="s" r="B1" s="2">
        <v>2</v>
      </c>
      <c t="s" r="C1" s="2">
        <v>30</v>
      </c>
    </row>
    <row r="2" spans="1:3">
      <c t="s" r="A2" s="3">
        <v>204</v>
      </c>
    </row>
    <row r="3" spans="1:3">
      <c t="s" r="A3" s="4">
        <v>469</v>
      </c>
      <c t="n" r="B3" s="7">
        <v>1620</v>
      </c>
      <c t="n" r="C3" s="7">
        <v>1523</v>
      </c>
    </row>
    <row r="4" spans="1:3">
      <c t="s" r="A4" s="4">
        <v>470</v>
      </c>
      <c t="n" r="B4" s="6">
        <v>-1568</v>
      </c>
      <c t="n" r="C4" s="6">
        <v>-1494</v>
      </c>
    </row>
    <row r="5" spans="1:3">
      <c t="s" r="A5" s="4">
        <v>55</v>
      </c>
      <c t="n" r="B5" s="7">
        <v>52</v>
      </c>
      <c t="n" r="C5" s="7">
        <v>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1</v>
      </c>
      <c t="s" r="B1" s="2">
        <v>1</v>
      </c>
    </row>
    <row r="2" spans="1:3">
      <c t="s" r="B2" s="2">
        <v>2</v>
      </c>
      <c t="s" r="C2" s="2">
        <v>30</v>
      </c>
    </row>
    <row r="3" spans="1:3">
      <c t="s" r="A3" s="3">
        <v>207</v>
      </c>
    </row>
    <row r="4" spans="1:3">
      <c t="s" r="A4" s="4">
        <v>472</v>
      </c>
      <c t="s" r="B4" s="4">
        <v>473</v>
      </c>
      <c t="s" r="C4" s="4">
        <v>473</v>
      </c>
    </row>
    <row r="5" spans="1:3">
      <c t="s" r="A5" s="4">
        <v>474</v>
      </c>
      <c t="n" r="B5" s="7">
        <v>3394</v>
      </c>
    </row>
    <row r="6" spans="1:3">
      <c t="s" r="A6" s="4">
        <v>475</v>
      </c>
      <c t="s" r="B6" s="4">
        <v>476</v>
      </c>
    </row>
    <row r="7" spans="1:3">
      <c t="s" r="A7" s="4">
        <v>477</v>
      </c>
      <c t="s" r="B7" s="4">
        <v>4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9</v>
      </c>
      <c t="s" r="B1" s="2">
        <v>1</v>
      </c>
    </row>
    <row r="2" spans="1:3">
      <c t="s" r="B2" s="2">
        <v>2</v>
      </c>
      <c t="s" r="C2" s="2">
        <v>30</v>
      </c>
    </row>
    <row r="3" spans="1:3">
      <c t="s" r="A3" s="3">
        <v>480</v>
      </c>
    </row>
    <row r="4" spans="1:3">
      <c t="s" r="A4" s="4">
        <v>481</v>
      </c>
      <c t="s" r="B4" s="4">
        <v>53</v>
      </c>
      <c t="s" r="C4" s="4">
        <v>53</v>
      </c>
    </row>
    <row r="5" spans="1:3">
      <c t="s" r="A5" s="4">
        <v>482</v>
      </c>
      <c t="n" r="B5" s="7">
        <v>181</v>
      </c>
      <c t="n" r="C5" s="7">
        <v>483</v>
      </c>
    </row>
    <row r="6" spans="1:3">
      <c t="s" r="A6" s="4">
        <v>483</v>
      </c>
      <c t="n" r="B6" s="6">
        <v>181</v>
      </c>
      <c t="n" r="C6" s="6">
        <v>483</v>
      </c>
    </row>
    <row r="7" spans="1:3">
      <c t="s" r="A7" s="4">
        <v>484</v>
      </c>
      <c t="n" r="B7" s="6">
        <v>-43</v>
      </c>
      <c t="n" r="C7" s="6">
        <v>-50</v>
      </c>
    </row>
    <row r="8" spans="1:3">
      <c t="s" r="A8" s="3">
        <v>485</v>
      </c>
    </row>
    <row r="9" spans="1:3">
      <c t="s" r="A9" s="4">
        <v>486</v>
      </c>
      <c t="n" r="B9" s="6">
        <v>-219</v>
      </c>
      <c t="n" r="C9" s="6">
        <v>-191</v>
      </c>
    </row>
    <row r="10" spans="1:3">
      <c t="s" r="A10" s="4">
        <v>487</v>
      </c>
      <c t="n" r="B10" s="7">
        <v>-81</v>
      </c>
      <c t="n" r="C10" s="7">
        <v>2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8</v>
      </c>
      <c t="s" r="B1" s="2">
        <v>1</v>
      </c>
    </row>
    <row r="2" spans="1:3">
      <c t="s" r="B2" s="2">
        <v>2</v>
      </c>
      <c t="s" r="C2" s="2">
        <v>30</v>
      </c>
    </row>
    <row r="3" spans="1:3">
      <c t="s" r="A3" s="3">
        <v>207</v>
      </c>
    </row>
    <row r="4" spans="1:3">
      <c t="s" r="A4" s="4">
        <v>489</v>
      </c>
      <c t="s" r="B4" s="4">
        <v>490</v>
      </c>
      <c t="s" r="C4" s="4">
        <v>490</v>
      </c>
    </row>
    <row r="5" spans="1:3">
      <c t="s" r="A5" s="4">
        <v>491</v>
      </c>
      <c t="s" r="B5" s="4">
        <v>492</v>
      </c>
      <c t="s" r="C5" s="4">
        <v>492</v>
      </c>
    </row>
    <row r="6" spans="1:3">
      <c t="s" r="A6" s="4">
        <v>493</v>
      </c>
      <c t="s" r="B6" s="4">
        <v>494</v>
      </c>
      <c t="s" r="C6" s="4">
        <v>494</v>
      </c>
    </row>
    <row r="7" spans="1:3">
      <c t="s" r="A7" s="4">
        <v>495</v>
      </c>
      <c t="s" r="B7" s="4">
        <v>496</v>
      </c>
      <c t="s" r="C7" s="4">
        <v>497</v>
      </c>
    </row>
    <row r="8" spans="1:3">
      <c t="s" r="A8" s="4">
        <v>498</v>
      </c>
      <c t="s" r="B8" s="4">
        <v>499</v>
      </c>
      <c t="s" r="C8" s="4">
        <v>500</v>
      </c>
    </row>
    <row r="9" spans="1:3">
      <c t="s" r="A9" s="4">
        <v>501</v>
      </c>
      <c t="s" r="B9" s="4">
        <v>53</v>
      </c>
      <c t="s" r="C9" s="4">
        <v>502</v>
      </c>
    </row>
    <row r="10" spans="1:3">
      <c t="s" r="A10" s="4">
        <v>503</v>
      </c>
      <c t="s" r="B10" s="4">
        <v>504</v>
      </c>
      <c t="s" r="C10" s="4">
        <v>5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6</v>
      </c>
      <c t="s" r="B1" s="2">
        <v>2</v>
      </c>
      <c t="s" r="C1" s="2">
        <v>30</v>
      </c>
    </row>
    <row r="2" spans="1:3">
      <c t="s" r="A2" s="3">
        <v>207</v>
      </c>
    </row>
    <row r="3" spans="1:3">
      <c t="s" r="A3" s="4">
        <v>507</v>
      </c>
      <c t="n" r="B3" s="7">
        <v>1668</v>
      </c>
      <c t="n" r="C3" s="7">
        <v>901</v>
      </c>
    </row>
    <row r="4" spans="1:3">
      <c t="s" r="A4" s="4">
        <v>508</v>
      </c>
      <c t="n" r="B4" s="6">
        <v>91</v>
      </c>
      <c t="n" r="C4" s="6">
        <v>396</v>
      </c>
    </row>
    <row r="5" spans="1:3">
      <c t="s" r="A5" s="4">
        <v>509</v>
      </c>
      <c t="n" r="B5" s="6">
        <v>1759</v>
      </c>
      <c t="n" r="C5" s="6">
        <v>1297</v>
      </c>
    </row>
    <row r="6" spans="1:3">
      <c t="s" r="A6" s="4">
        <v>510</v>
      </c>
      <c t="n" r="B6" s="6">
        <v>-1188</v>
      </c>
      <c t="n" r="C6" s="6">
        <v>-901</v>
      </c>
    </row>
    <row r="7" spans="1:3">
      <c t="s" r="A7" s="4">
        <v>511</v>
      </c>
      <c t="n" r="B7" s="6">
        <v>571</v>
      </c>
      <c t="n" r="C7" s="6">
        <v>396</v>
      </c>
    </row>
    <row r="8" spans="1:3">
      <c t="s" r="A8" s="4">
        <v>512</v>
      </c>
      <c t="n" r="B8" s="6">
        <v>17</v>
      </c>
      <c t="n" r="C8" s="6">
        <v>57</v>
      </c>
    </row>
    <row r="9" spans="1:3">
      <c t="s" r="A9" s="4">
        <v>513</v>
      </c>
      <c t="n" r="B9" s="7">
        <v>554</v>
      </c>
      <c t="n" r="C9" s="7">
        <v>3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57"/>
    <col customWidth="1" max="2" min="2" width="66"/>
    <col customWidth="1" max="3" min="3" width="36"/>
    <col customWidth="1" max="4" min="4" width="27"/>
    <col customWidth="1" max="5" min="5" width="55"/>
    <col customWidth="1" max="6" min="6" width="34"/>
    <col customWidth="1" max="7" min="7" width="4"/>
    <col customWidth="1" max="8" min="8" width="10"/>
  </cols>
  <sheetData>
    <row r="1" spans="1:8">
      <c t="s" r="A1" s="1">
        <v>107</v>
      </c>
      <c t="s" r="B1" s="2">
        <v>108</v>
      </c>
      <c t="s" r="C1" s="2">
        <v>109</v>
      </c>
      <c t="s" r="D1" s="2">
        <v>110</v>
      </c>
      <c t="s" r="E1" s="2">
        <v>111</v>
      </c>
      <c t="s" r="F1" s="2">
        <v>112</v>
      </c>
      <c t="s" r="H1" s="2">
        <v>113</v>
      </c>
    </row>
    <row r="2" spans="1:8">
      <c t="s" r="A2" s="4">
        <v>114</v>
      </c>
      <c t="n" r="B2" s="7">
        <v>3</v>
      </c>
      <c t="n" r="C2" s="7">
        <v>957</v>
      </c>
      <c t="n" r="D2" s="7">
        <v>8918</v>
      </c>
      <c t="n" r="E2" s="7">
        <v>233</v>
      </c>
      <c t="n" r="F2" s="7">
        <v>6757</v>
      </c>
      <c t="n" r="H2" s="7">
        <v>16868</v>
      </c>
    </row>
    <row r="3" spans="1:8">
      <c t="s" r="A3" s="4">
        <v>115</v>
      </c>
      <c t="n" r="B3" s="6">
        <v>3241500</v>
      </c>
    </row>
    <row r="4" spans="1:8">
      <c t="s" r="A4" s="4">
        <v>116</v>
      </c>
      <c t="n" r="B4" s="7">
        <v>2</v>
      </c>
      <c t="n" r="C4" s="6">
        <v>7401</v>
      </c>
      <c t="s" r="D4" s="4">
        <v>53</v>
      </c>
      <c t="s" r="E4" s="4">
        <v>53</v>
      </c>
      <c t="s" r="F4" s="4">
        <v>53</v>
      </c>
      <c t="n" r="H4" s="6">
        <v>7403</v>
      </c>
    </row>
    <row r="5" spans="1:8">
      <c t="s" r="A5" s="4">
        <v>117</v>
      </c>
      <c t="n" r="B5" s="6">
        <v>1863000</v>
      </c>
    </row>
    <row r="6" spans="1:8">
      <c t="s" r="A6" s="4">
        <v>118</v>
      </c>
      <c t="n" r="C6" s="6">
        <v>19</v>
      </c>
      <c t="n" r="H6" s="6">
        <v>19</v>
      </c>
    </row>
    <row r="7" spans="1:8">
      <c t="s" r="A7" s="4">
        <v>119</v>
      </c>
      <c t="n" r="B7" s="7">
        <v>1</v>
      </c>
      <c t="n" r="C7" s="7">
        <v>475</v>
      </c>
      <c t="s" r="D7" s="4">
        <v>53</v>
      </c>
      <c t="s" r="E7" s="4">
        <v>53</v>
      </c>
      <c t="s" r="F7" s="4">
        <v>53</v>
      </c>
      <c t="n" r="H7" s="6">
        <v>476</v>
      </c>
    </row>
    <row r="8" spans="1:8">
      <c t="s" r="A8" s="4">
        <v>120</v>
      </c>
      <c t="n" r="B8" s="6">
        <v>726746</v>
      </c>
    </row>
    <row r="9" spans="1:8">
      <c t="s" r="A9" s="4">
        <v>121</v>
      </c>
      <c t="s" r="B9" s="4">
        <v>53</v>
      </c>
      <c t="s" r="C9" s="4">
        <v>53</v>
      </c>
      <c t="s" r="D9" s="4">
        <v>53</v>
      </c>
      <c t="s" r="E9" s="4">
        <v>53</v>
      </c>
      <c t="n" r="F9" s="7">
        <v>-1481</v>
      </c>
      <c t="n" r="H9" s="6">
        <v>-1481</v>
      </c>
    </row>
    <row r="10" spans="1:8">
      <c t="s" r="A10" s="4">
        <v>122</v>
      </c>
      <c t="s" r="B10" s="4">
        <v>53</v>
      </c>
      <c t="s" r="C10" s="4">
        <v>53</v>
      </c>
      <c t="n" r="D10" s="7">
        <v>-495</v>
      </c>
      <c t="n" r="E10" s="7">
        <v>1156</v>
      </c>
      <c t="n" r="F10" s="6">
        <v>2882</v>
      </c>
      <c t="n" r="H10" s="6">
        <v>3543</v>
      </c>
    </row>
    <row r="11" spans="1:8">
      <c t="s" r="A11" s="4">
        <v>123</v>
      </c>
      <c t="n" r="C11" s="7">
        <v>-799</v>
      </c>
      <c t="s" r="D11" s="4">
        <v>53</v>
      </c>
      <c t="s" r="E11" s="4">
        <v>53</v>
      </c>
      <c t="n" r="F11" s="6">
        <v>-431</v>
      </c>
      <c t="n" r="H11" s="6">
        <v>-1230</v>
      </c>
    </row>
    <row r="12" spans="1:8">
      <c t="s" r="A12" s="4">
        <v>124</v>
      </c>
      <c t="n" r="B12" s="7">
        <v>6</v>
      </c>
      <c t="n" r="C12" s="6">
        <v>8053</v>
      </c>
      <c t="n" r="D12" s="7">
        <v>8423</v>
      </c>
      <c t="n" r="E12" s="7">
        <v>1389</v>
      </c>
      <c t="n" r="F12" s="7">
        <v>7727</v>
      </c>
      <c t="n" r="H12" s="6">
        <v>25598</v>
      </c>
    </row>
    <row r="13" spans="1:8">
      <c t="s" r="A13" s="4">
        <v>125</v>
      </c>
      <c t="n" r="B13" s="6">
        <v>5831246</v>
      </c>
    </row>
    <row r="14" spans="1:8">
      <c t="s" r="A14" s="4">
        <v>126</v>
      </c>
      <c t="s" r="B14" s="4">
        <v>53</v>
      </c>
      <c t="n" r="C14" s="6">
        <v>94</v>
      </c>
      <c t="s" r="D14" s="4">
        <v>53</v>
      </c>
      <c t="s" r="E14" s="4">
        <v>53</v>
      </c>
      <c t="s" r="F14" s="4">
        <v>53</v>
      </c>
      <c t="n" r="H14" s="6">
        <v>94</v>
      </c>
    </row>
    <row r="15" spans="1:8">
      <c t="s" r="A15" s="4">
        <v>127</v>
      </c>
      <c t="n" r="B15" s="6">
        <v>25000</v>
      </c>
    </row>
    <row r="16" spans="1:8">
      <c t="s" r="A16" s="4">
        <v>118</v>
      </c>
      <c t="s" r="B16" s="4">
        <v>53</v>
      </c>
      <c t="n" r="C16" s="7">
        <v>308</v>
      </c>
      <c t="s" r="D16" s="4">
        <v>53</v>
      </c>
      <c t="s" r="E16" s="4">
        <v>53</v>
      </c>
      <c t="s" r="F16" s="4">
        <v>53</v>
      </c>
      <c t="n" r="H16" s="7">
        <v>308</v>
      </c>
    </row>
    <row r="17" spans="1:8">
      <c t="s" r="A17" s="4">
        <v>120</v>
      </c>
      <c t="s" r="H17" s="4">
        <v>53</v>
      </c>
    </row>
    <row r="18" spans="1:8">
      <c t="s" r="A18" s="4">
        <v>122</v>
      </c>
      <c t="s" r="B18" s="4">
        <v>53</v>
      </c>
      <c t="s" r="C18" s="4">
        <v>53</v>
      </c>
      <c t="n" r="D18" s="7">
        <v>-2139</v>
      </c>
      <c t="n" r="E18" s="7">
        <v>-1064</v>
      </c>
      <c t="n" r="F18" s="7">
        <v>-825</v>
      </c>
      <c t="s" r="G18" s="4">
        <v>128</v>
      </c>
      <c t="n" r="H18" s="7">
        <v>-3460</v>
      </c>
    </row>
    <row r="19" spans="1:8">
      <c t="s" r="A19" s="4">
        <v>123</v>
      </c>
      <c t="s" r="B19" s="4">
        <v>53</v>
      </c>
      <c t="n" r="C19" s="7">
        <v>-950</v>
      </c>
      <c t="s" r="D19" s="4">
        <v>53</v>
      </c>
      <c t="s" r="E19" s="4">
        <v>53</v>
      </c>
      <c t="n" r="F19" s="6">
        <v>-773</v>
      </c>
      <c t="n" r="H19" s="6">
        <v>-1723</v>
      </c>
    </row>
    <row r="20" spans="1:8">
      <c t="s" r="A20" s="4">
        <v>129</v>
      </c>
      <c t="n" r="B20" s="7">
        <v>6</v>
      </c>
      <c t="n" r="C20" s="6">
        <v>7505</v>
      </c>
      <c t="n" r="D20" s="7">
        <v>6284</v>
      </c>
      <c t="n" r="E20" s="7">
        <v>325</v>
      </c>
      <c t="n" r="F20" s="7">
        <v>6129</v>
      </c>
      <c t="n" r="H20" s="7">
        <v>20249</v>
      </c>
    </row>
    <row r="21" spans="1:8">
      <c t="s" r="A21" s="4">
        <v>130</v>
      </c>
      <c t="n" r="B21" s="6">
        <v>5856246</v>
      </c>
      <c t="n" r="H21" s="6">
        <v>5856246</v>
      </c>
    </row>
    <row r="22" spans="1:8">
      <c t="s" r="A22" s="4">
        <v>126</v>
      </c>
      <c t="s" r="B22" s="4">
        <v>53</v>
      </c>
      <c t="n" r="C22" s="6">
        <v>30</v>
      </c>
      <c t="s" r="D22" s="4">
        <v>53</v>
      </c>
      <c t="s" r="E22" s="4">
        <v>53</v>
      </c>
      <c t="s" r="F22" s="4">
        <v>53</v>
      </c>
      <c t="n" r="H22" s="7">
        <v>30</v>
      </c>
    </row>
    <row r="23" spans="1:8">
      <c t="s" r="A23" s="4">
        <v>127</v>
      </c>
      <c t="n" r="B23" s="6">
        <v>8975</v>
      </c>
    </row>
    <row r="24" spans="1:8">
      <c t="s" r="A24" s="4">
        <v>118</v>
      </c>
      <c t="s" r="B24" s="4">
        <v>53</v>
      </c>
      <c t="n" r="C24" s="7">
        <v>306</v>
      </c>
      <c t="s" r="D24" s="4">
        <v>53</v>
      </c>
      <c t="s" r="E24" s="4">
        <v>53</v>
      </c>
      <c t="s" r="F24" s="4">
        <v>53</v>
      </c>
      <c t="n" r="H24" s="7">
        <v>306</v>
      </c>
    </row>
    <row r="25" spans="1:8">
      <c t="s" r="A25" s="4">
        <v>120</v>
      </c>
      <c t="s" r="H25" s="4">
        <v>53</v>
      </c>
    </row>
    <row r="26" spans="1:8">
      <c t="s" r="A26" s="4">
        <v>122</v>
      </c>
      <c t="s" r="B26" s="4">
        <v>53</v>
      </c>
      <c t="s" r="C26" s="4">
        <v>53</v>
      </c>
      <c t="n" r="D26" s="7">
        <v>-2467</v>
      </c>
      <c t="n" r="E26" s="7">
        <v>-521</v>
      </c>
      <c t="n" r="F26" s="7">
        <v>-89</v>
      </c>
      <c t="n" r="H26" s="7">
        <v>-3077</v>
      </c>
    </row>
    <row r="27" spans="1:8">
      <c t="s" r="A27" s="4">
        <v>123</v>
      </c>
      <c t="s" r="B27" s="4">
        <v>53</v>
      </c>
      <c t="n" r="C27" s="7">
        <v>-29</v>
      </c>
      <c t="s" r="D27" s="4">
        <v>53</v>
      </c>
      <c t="s" r="E27" s="4">
        <v>53</v>
      </c>
      <c t="n" r="F27" s="6">
        <v>-23</v>
      </c>
      <c t="n" r="H27" s="6">
        <v>-52</v>
      </c>
    </row>
    <row r="28" spans="1:8">
      <c t="s" r="A28" s="4">
        <v>131</v>
      </c>
      <c t="n" r="B28" s="7">
        <v>6</v>
      </c>
      <c t="n" r="C28" s="7">
        <v>7812</v>
      </c>
      <c t="n" r="D28" s="7">
        <v>3817</v>
      </c>
      <c t="n" r="E28" s="7">
        <v>-196</v>
      </c>
      <c t="n" r="F28" s="7">
        <v>6017</v>
      </c>
      <c t="n" r="H28" s="7">
        <v>17456</v>
      </c>
    </row>
    <row r="29" spans="1:8">
      <c t="s" r="A29" s="4">
        <v>132</v>
      </c>
      <c t="n" r="B29" s="6">
        <v>5865221</v>
      </c>
      <c t="n" r="H29" s="6">
        <v>5865221</v>
      </c>
    </row>
    <row r="30" spans="1:8">
      <c t="n" r="A30"/>
    </row>
    <row r="31" spans="1:8">
      <c t="s" r="A31" s="4">
        <v>128</v>
      </c>
      <c t="s" r="B31" s="4">
        <v>133</v>
      </c>
    </row>
  </sheetData>
  <mergeCells count="3">
    <mergeCell ref="F1:G1"/>
    <mergeCell ref="A30:H30"/>
    <mergeCell ref="B31:H3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14"/>
  </cols>
  <sheetData>
    <row r="1" spans="1:6">
      <c t="s" r="A1" s="1">
        <v>514</v>
      </c>
      <c t="s" r="B1" s="2">
        <v>515</v>
      </c>
      <c t="s" r="C1" s="2">
        <v>516</v>
      </c>
      <c t="s" r="D1" s="2">
        <v>517</v>
      </c>
      <c t="s" r="E1" s="2">
        <v>518</v>
      </c>
      <c t="s" r="F1" s="2">
        <v>2</v>
      </c>
    </row>
    <row r="2" spans="1:6">
      <c t="s" r="A2" s="4">
        <v>455</v>
      </c>
    </row>
    <row r="3" spans="1:6">
      <c t="s" r="A3" s="3">
        <v>519</v>
      </c>
    </row>
    <row r="4" spans="1:6">
      <c t="s" r="A4" s="4">
        <v>456</v>
      </c>
      <c t="n" r="B4" s="7">
        <v>750</v>
      </c>
    </row>
    <row r="5" spans="1:6">
      <c t="s" r="A5" s="4">
        <v>457</v>
      </c>
      <c t="s" r="B5" s="4">
        <v>458</v>
      </c>
    </row>
    <row r="6" spans="1:6">
      <c t="s" r="A6" s="4">
        <v>520</v>
      </c>
    </row>
    <row r="7" spans="1:6">
      <c t="s" r="A7" s="3">
        <v>519</v>
      </c>
    </row>
    <row r="8" spans="1:6">
      <c t="s" r="A8" s="4">
        <v>521</v>
      </c>
      <c t="n" r="C8" s="7">
        <v>13</v>
      </c>
    </row>
    <row r="9" spans="1:6">
      <c t="s" r="A9" s="4">
        <v>352</v>
      </c>
    </row>
    <row r="10" spans="1:6">
      <c t="s" r="A10" s="3">
        <v>519</v>
      </c>
    </row>
    <row r="11" spans="1:6">
      <c t="s" r="A11" s="4">
        <v>521</v>
      </c>
      <c t="n" r="D11" s="7">
        <v>16</v>
      </c>
    </row>
    <row r="12" spans="1:6">
      <c t="s" r="A12" s="4">
        <v>522</v>
      </c>
      <c t="s" r="D12" s="4">
        <v>523</v>
      </c>
      <c t="s" r="E12" s="4">
        <v>523</v>
      </c>
    </row>
    <row r="13" spans="1:6">
      <c t="s" r="A13" s="4">
        <v>524</v>
      </c>
      <c t="s" r="D13" s="4">
        <v>378</v>
      </c>
      <c t="s" r="E13" s="4">
        <v>378</v>
      </c>
    </row>
    <row r="14" spans="1:6">
      <c t="s" r="A14" s="4">
        <v>525</v>
      </c>
    </row>
    <row r="15" spans="1:6">
      <c t="s" r="A15" s="3">
        <v>519</v>
      </c>
    </row>
    <row r="16" spans="1:6">
      <c t="s" r="A16" s="4">
        <v>526</v>
      </c>
      <c t="n" r="E16" s="10">
        <v>65</v>
      </c>
    </row>
    <row r="17" spans="1:6">
      <c t="s" r="A17" s="4">
        <v>527</v>
      </c>
    </row>
    <row r="18" spans="1:6">
      <c t="s" r="A18" s="3">
        <v>519</v>
      </c>
    </row>
    <row r="19" spans="1:6">
      <c t="s" r="A19" s="4">
        <v>528</v>
      </c>
      <c t="s" r="F19" s="4">
        <v>529</v>
      </c>
    </row>
    <row r="20" spans="1:6">
      <c t="s" r="A20" s="4">
        <v>530</v>
      </c>
      <c t="s" r="F20" s="4">
        <v>53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2</v>
      </c>
      <c t="s" r="B1" s="2">
        <v>1</v>
      </c>
    </row>
    <row r="2" spans="1:3">
      <c t="s" r="B2" s="2">
        <v>2</v>
      </c>
      <c t="s" r="C2" s="2">
        <v>30</v>
      </c>
    </row>
    <row r="3" spans="1:3">
      <c t="s" r="A3" s="3">
        <v>211</v>
      </c>
    </row>
    <row r="4" spans="1:3">
      <c t="s" r="A4" s="4">
        <v>533</v>
      </c>
      <c t="n" r="B4" s="7">
        <v>383</v>
      </c>
      <c t="n" r="C4" s="7">
        <v>573</v>
      </c>
    </row>
    <row r="5" spans="1:3">
      <c t="s" r="A5" s="4">
        <v>534</v>
      </c>
      <c t="n" r="B5" s="6">
        <v>107</v>
      </c>
      <c t="n" r="C5" s="6">
        <v>124</v>
      </c>
    </row>
    <row r="6" spans="1:3">
      <c t="s" r="A6" s="4">
        <v>113</v>
      </c>
      <c t="n" r="B6" s="7">
        <v>490</v>
      </c>
      <c t="n" r="C6" s="7">
        <v>6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7"/>
    <col customWidth="1" max="5" min="5" width="17"/>
  </cols>
  <sheetData>
    <row r="1" spans="1:5">
      <c t="s" r="A1" s="1">
        <v>535</v>
      </c>
      <c t="s" r="B1" s="2">
        <v>329</v>
      </c>
      <c t="s" r="D1" s="2">
        <v>1</v>
      </c>
    </row>
    <row r="2" spans="1:5">
      <c t="s" r="B2" s="2">
        <v>536</v>
      </c>
      <c t="s" r="C2" s="2">
        <v>537</v>
      </c>
      <c t="s" r="D2" s="2">
        <v>2</v>
      </c>
      <c t="s" r="E2" s="2">
        <v>30</v>
      </c>
    </row>
    <row r="3" spans="1:5">
      <c t="s" r="A3" s="3">
        <v>538</v>
      </c>
    </row>
    <row r="4" spans="1:5">
      <c t="s" r="A4" s="4">
        <v>118</v>
      </c>
      <c t="n" r="D4" s="7">
        <v>336</v>
      </c>
      <c t="n" r="E4" s="7">
        <v>402</v>
      </c>
    </row>
    <row r="5" spans="1:5">
      <c t="s" r="A5" s="4">
        <v>539</v>
      </c>
      <c t="s" r="D5" s="4">
        <v>540</v>
      </c>
      <c t="s" r="E5" s="4">
        <v>540</v>
      </c>
    </row>
    <row r="6" spans="1:5">
      <c t="s" r="A6" s="4">
        <v>541</v>
      </c>
      <c t="s" r="D6" s="4">
        <v>542</v>
      </c>
      <c t="s" r="E6" s="4">
        <v>543</v>
      </c>
    </row>
    <row r="7" spans="1:5">
      <c t="s" r="A7" s="4">
        <v>544</v>
      </c>
      <c t="s" r="D7" s="4">
        <v>545</v>
      </c>
      <c t="s" r="E7" s="4">
        <v>546</v>
      </c>
    </row>
    <row r="8" spans="1:5">
      <c t="s" r="A8" s="4">
        <v>547</v>
      </c>
      <c t="s" r="D8" s="4">
        <v>548</v>
      </c>
      <c t="s" r="E8" s="4">
        <v>548</v>
      </c>
    </row>
    <row r="9" spans="1:5">
      <c t="s" r="A9" s="4">
        <v>549</v>
      </c>
      <c t="n" r="B9" s="6">
        <v>975</v>
      </c>
      <c t="n" r="C9" s="6">
        <v>975</v>
      </c>
      <c t="n" r="D9" s="6">
        <v>140000</v>
      </c>
      <c t="n" r="E9" s="6">
        <v>586000</v>
      </c>
    </row>
    <row r="10" spans="1:5">
      <c t="s" r="A10" s="4">
        <v>550</v>
      </c>
    </row>
    <row r="11" spans="1:5">
      <c t="s" r="A11" s="3">
        <v>538</v>
      </c>
    </row>
    <row r="12" spans="1:5">
      <c t="s" r="A12" s="4">
        <v>551</v>
      </c>
      <c t="n" r="D12" s="6">
        <v>1000000</v>
      </c>
    </row>
    <row r="13" spans="1:5">
      <c t="s" r="A13" s="4">
        <v>118</v>
      </c>
      <c t="n" r="D13" s="7">
        <v>336</v>
      </c>
      <c t="n" r="E13" s="7">
        <v>308</v>
      </c>
    </row>
    <row r="14" spans="1:5">
      <c t="s" r="A14" s="4">
        <v>552</v>
      </c>
      <c t="s" r="D14" s="4">
        <v>372</v>
      </c>
    </row>
    <row r="15" spans="1:5">
      <c t="s" r="A15" s="4">
        <v>553</v>
      </c>
      <c t="n" r="D15" s="6">
        <v>144000</v>
      </c>
    </row>
    <row r="16" spans="1:5">
      <c t="s" r="A16" s="4">
        <v>554</v>
      </c>
    </row>
    <row r="17" spans="1:5">
      <c t="s" r="A17" s="3">
        <v>538</v>
      </c>
    </row>
    <row r="18" spans="1:5">
      <c t="s" r="A18" s="4">
        <v>555</v>
      </c>
      <c t="s" r="E18" s="4">
        <v>378</v>
      </c>
    </row>
    <row r="19" spans="1:5">
      <c t="s" r="A19" s="4">
        <v>556</v>
      </c>
    </row>
    <row r="20" spans="1:5">
      <c t="s" r="A20" s="3">
        <v>538</v>
      </c>
    </row>
    <row r="21" spans="1:5">
      <c t="s" r="A21" s="4">
        <v>555</v>
      </c>
      <c t="s" r="E21" s="4">
        <v>557</v>
      </c>
    </row>
    <row r="22" spans="1:5">
      <c t="s" r="A22" s="4">
        <v>558</v>
      </c>
    </row>
    <row r="23" spans="1:5">
      <c t="s" r="A23" s="3">
        <v>538</v>
      </c>
    </row>
    <row r="24" spans="1:5">
      <c t="s" r="A24" s="4">
        <v>551</v>
      </c>
      <c t="n" r="E24" s="6">
        <v>100000</v>
      </c>
    </row>
    <row r="25" spans="1:5">
      <c t="s" r="A25" s="4">
        <v>118</v>
      </c>
      <c t="n" r="B25" s="7">
        <v>30</v>
      </c>
      <c t="n" r="C25" s="7">
        <v>94</v>
      </c>
    </row>
    <row r="26" spans="1:5">
      <c t="s" r="A26" s="4">
        <v>549</v>
      </c>
      <c t="n" r="B26" s="6">
        <v>8975</v>
      </c>
      <c t="n" r="C26" s="6">
        <v>25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t="s" r="A1" s="1">
        <v>559</v>
      </c>
      <c t="s" r="B1" s="2">
        <v>1</v>
      </c>
    </row>
    <row r="2" spans="1:2">
      <c t="s" r="B2" s="2">
        <v>560</v>
      </c>
    </row>
    <row r="3" spans="1:2">
      <c t="s" r="A3" s="3">
        <v>561</v>
      </c>
    </row>
    <row r="4" spans="1:2">
      <c t="s" r="A4" s="4">
        <v>562</v>
      </c>
      <c t="n" r="B4" s="6">
        <v>746000</v>
      </c>
    </row>
    <row r="5" spans="1:2">
      <c t="s" r="A5" s="4">
        <v>563</v>
      </c>
      <c t="n" r="B5" s="6">
        <v>397334</v>
      </c>
    </row>
    <row r="6" spans="1:2">
      <c t="s" r="A6" s="4">
        <v>564</v>
      </c>
    </row>
    <row r="7" spans="1:2">
      <c t="s" r="A7" s="3">
        <v>561</v>
      </c>
    </row>
    <row r="8" spans="1:2">
      <c t="s" r="A8" s="4">
        <v>562</v>
      </c>
      <c t="n" r="B8" s="6">
        <v>20000</v>
      </c>
    </row>
    <row r="9" spans="1:2">
      <c t="s" r="A9" s="4">
        <v>565</v>
      </c>
      <c t="s" r="B9" s="4">
        <v>566</v>
      </c>
    </row>
    <row r="10" spans="1:2">
      <c t="s" r="A10" s="4">
        <v>563</v>
      </c>
      <c t="n" r="B10" s="6">
        <v>13334</v>
      </c>
    </row>
    <row r="11" spans="1:2">
      <c t="s" r="A11" s="4">
        <v>567</v>
      </c>
      <c t="n" r="B11" s="11">
        <v>4.3</v>
      </c>
    </row>
    <row r="12" spans="1:2">
      <c t="s" r="A12" s="4">
        <v>568</v>
      </c>
    </row>
    <row r="13" spans="1:2">
      <c t="s" r="A13" s="3">
        <v>561</v>
      </c>
    </row>
    <row r="14" spans="1:2">
      <c t="s" r="A14" s="4">
        <v>562</v>
      </c>
      <c t="n" r="B14" s="6">
        <v>586000</v>
      </c>
    </row>
    <row r="15" spans="1:2">
      <c t="s" r="A15" s="4">
        <v>565</v>
      </c>
      <c t="s" r="B15" s="4">
        <v>569</v>
      </c>
    </row>
    <row r="16" spans="1:2">
      <c t="s" r="A16" s="4">
        <v>563</v>
      </c>
      <c t="n" r="B16" s="6">
        <v>384000</v>
      </c>
    </row>
    <row r="17" spans="1:2">
      <c t="s" r="A17" s="4">
        <v>567</v>
      </c>
      <c t="n" r="B17" s="11">
        <v>4.3</v>
      </c>
    </row>
    <row r="18" spans="1:2">
      <c t="s" r="A18" s="4">
        <v>570</v>
      </c>
    </row>
    <row r="19" spans="1:2">
      <c t="s" r="A19" s="3">
        <v>561</v>
      </c>
    </row>
    <row r="20" spans="1:2">
      <c t="s" r="A20" s="4">
        <v>562</v>
      </c>
      <c t="n" r="B20" s="6">
        <v>140000</v>
      </c>
    </row>
    <row r="21" spans="1:2">
      <c t="s" r="A21" s="4">
        <v>565</v>
      </c>
      <c t="s" r="B21" s="4">
        <v>571</v>
      </c>
    </row>
    <row r="22" spans="1:2">
      <c t="s" r="A22" s="4">
        <v>563</v>
      </c>
      <c t="n" r="B22" s="6">
        <v>0</v>
      </c>
    </row>
    <row r="23" spans="1:2">
      <c t="s" r="A23" s="4">
        <v>567</v>
      </c>
      <c t="n" r="B23" s="11">
        <v>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t="s" r="A1" s="1">
        <v>572</v>
      </c>
      <c t="s" r="B1" s="2">
        <v>329</v>
      </c>
      <c t="s" r="F1" s="2">
        <v>1</v>
      </c>
    </row>
    <row r="2" spans="1:7">
      <c t="s" r="B2" s="2">
        <v>536</v>
      </c>
      <c t="s" r="C2" s="2">
        <v>537</v>
      </c>
      <c t="s" r="D2" s="2">
        <v>440</v>
      </c>
      <c t="s" r="E2" s="2">
        <v>439</v>
      </c>
      <c t="s" r="F2" s="2">
        <v>2</v>
      </c>
      <c t="s" r="G2" s="2">
        <v>30</v>
      </c>
    </row>
    <row r="3" spans="1:7">
      <c t="s" r="A3" s="3">
        <v>573</v>
      </c>
    </row>
    <row r="4" spans="1:7">
      <c t="s" r="A4" s="4">
        <v>574</v>
      </c>
      <c t="n" r="F4" s="6">
        <v>606000</v>
      </c>
      <c t="n" r="G4" s="6">
        <v>20000</v>
      </c>
    </row>
    <row r="5" spans="1:7">
      <c t="s" r="A5" s="4">
        <v>575</v>
      </c>
      <c t="n" r="B5" s="6">
        <v>975</v>
      </c>
      <c t="n" r="C5" s="6">
        <v>975</v>
      </c>
      <c t="n" r="F5" s="6">
        <v>140000</v>
      </c>
      <c t="n" r="G5" s="6">
        <v>586000</v>
      </c>
    </row>
    <row r="6" spans="1:7">
      <c t="s" r="A6" s="4">
        <v>450</v>
      </c>
      <c t="n" r="E6" s="6">
        <v>726746</v>
      </c>
      <c t="s" r="F6" s="4">
        <v>53</v>
      </c>
      <c t="s" r="G6" s="4">
        <v>53</v>
      </c>
    </row>
    <row r="7" spans="1:7">
      <c t="s" r="A7" s="4">
        <v>576</v>
      </c>
      <c t="s" r="F7" s="4">
        <v>53</v>
      </c>
      <c t="s" r="G7" s="4">
        <v>53</v>
      </c>
    </row>
    <row r="8" spans="1:7">
      <c t="s" r="A8" s="4">
        <v>577</v>
      </c>
      <c t="n" r="F8" s="6">
        <v>746000</v>
      </c>
      <c t="n" r="G8" s="6">
        <v>606000</v>
      </c>
    </row>
    <row r="9" spans="1:7">
      <c t="s" r="A9" s="4">
        <v>578</v>
      </c>
      <c t="n" r="F9" s="6">
        <v>397334</v>
      </c>
      <c t="n" r="G9" s="6">
        <v>195334</v>
      </c>
    </row>
    <row r="10" spans="1:7">
      <c t="s" r="A10" s="3">
        <v>579</v>
      </c>
    </row>
    <row r="11" spans="1:7">
      <c t="s" r="A11" s="4">
        <v>574</v>
      </c>
      <c t="n" r="F11" s="9">
        <v>4.3</v>
      </c>
      <c t="n" r="G11" s="9">
        <v>4.3</v>
      </c>
    </row>
    <row r="12" spans="1:7">
      <c t="s" r="A12" s="4">
        <v>575</v>
      </c>
      <c t="n" r="D12" s="9">
        <v>0.01</v>
      </c>
      <c t="n" r="F12" s="9">
        <v>4.3</v>
      </c>
      <c t="n" r="G12" s="9">
        <v>4.3</v>
      </c>
    </row>
    <row r="13" spans="1:7">
      <c t="s" r="A13" s="4">
        <v>450</v>
      </c>
      <c t="s" r="F13" s="4">
        <v>53</v>
      </c>
      <c t="s" r="G13" s="4">
        <v>53</v>
      </c>
    </row>
    <row r="14" spans="1:7">
      <c t="s" r="A14" s="4">
        <v>576</v>
      </c>
      <c t="s" r="F14" s="4">
        <v>53</v>
      </c>
      <c t="s" r="G14" s="4">
        <v>53</v>
      </c>
    </row>
    <row r="15" spans="1:7">
      <c t="s" r="A15" s="4">
        <v>577</v>
      </c>
      <c t="s" r="F15" s="4">
        <v>53</v>
      </c>
      <c t="n" r="G15" s="9">
        <v>4.3</v>
      </c>
    </row>
    <row r="16" spans="1:7">
      <c t="s" r="A16" s="4">
        <v>578</v>
      </c>
      <c t="s" r="F16" s="4">
        <v>53</v>
      </c>
      <c t="s" r="G16" s="4">
        <v>53</v>
      </c>
    </row>
    <row r="17" spans="1:7">
      <c t="s" r="A17" s="4">
        <v>580</v>
      </c>
      <c t="n" r="F17" s="9">
        <v>1.09</v>
      </c>
      <c t="n" r="G17" s="9">
        <v>1.36</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581</v>
      </c>
      <c t="s" r="C1" s="2">
        <v>1</v>
      </c>
    </row>
    <row r="2" spans="1:4">
      <c t="s" r="C2" s="2">
        <v>2</v>
      </c>
      <c t="s" r="D2" s="2">
        <v>30</v>
      </c>
    </row>
    <row r="3" spans="1:4">
      <c t="s" r="A3" s="3">
        <v>582</v>
      </c>
    </row>
    <row r="4" spans="1:4">
      <c t="s" r="A4" s="4">
        <v>583</v>
      </c>
      <c t="n" r="C4" s="7">
        <v>-2521</v>
      </c>
      <c t="n" r="D4" s="7">
        <v>-1836</v>
      </c>
    </row>
    <row r="5" spans="1:4">
      <c t="s" r="A5" s="4">
        <v>584</v>
      </c>
      <c t="n" r="C5" s="6">
        <v>-3131</v>
      </c>
      <c t="n" r="D5" s="6">
        <v>-2132</v>
      </c>
    </row>
    <row r="6" spans="1:4">
      <c t="s" r="A6" s="4">
        <v>87</v>
      </c>
      <c t="n" r="C6" s="6">
        <v>1118</v>
      </c>
      <c t="n" r="D6" s="7">
        <v>850</v>
      </c>
    </row>
    <row r="7" spans="1:4">
      <c t="s" r="A7" s="4">
        <v>585</v>
      </c>
    </row>
    <row r="8" spans="1:4">
      <c t="s" r="A8" s="3">
        <v>582</v>
      </c>
    </row>
    <row r="9" spans="1:4">
      <c t="s" r="A9" s="4">
        <v>586</v>
      </c>
      <c t="n" r="C9" s="6">
        <v>9018</v>
      </c>
    </row>
    <row r="10" spans="1:4">
      <c t="s" r="A10" s="4">
        <v>583</v>
      </c>
      <c t="n" r="C10" s="6">
        <v>121</v>
      </c>
    </row>
    <row r="11" spans="1:4">
      <c t="s" r="A11" s="4">
        <v>587</v>
      </c>
    </row>
    <row r="12" spans="1:4">
      <c t="s" r="A12" s="3">
        <v>582</v>
      </c>
    </row>
    <row r="13" spans="1:4">
      <c t="s" r="A13" s="4">
        <v>586</v>
      </c>
      <c t="n" r="C13" s="6">
        <v>14569</v>
      </c>
    </row>
    <row r="14" spans="1:4">
      <c t="s" r="A14" s="4">
        <v>583</v>
      </c>
      <c t="s" r="B14" s="4">
        <v>128</v>
      </c>
      <c t="n" r="C14" s="6">
        <v>-1707</v>
      </c>
    </row>
    <row r="15" spans="1:4">
      <c t="s" r="A15" s="4">
        <v>87</v>
      </c>
      <c t="n" r="C15" s="6">
        <v>118</v>
      </c>
    </row>
    <row r="16" spans="1:4">
      <c t="s" r="A16" s="4">
        <v>588</v>
      </c>
    </row>
    <row r="17" spans="1:4">
      <c t="s" r="A17" s="3">
        <v>582</v>
      </c>
    </row>
    <row r="18" spans="1:4">
      <c t="s" r="A18" s="4">
        <v>586</v>
      </c>
      <c t="n" r="C18" s="6">
        <v>23587</v>
      </c>
    </row>
    <row r="19" spans="1:4">
      <c t="s" r="A19" s="4">
        <v>583</v>
      </c>
      <c t="n" r="C19" s="6">
        <v>-1586</v>
      </c>
    </row>
    <row r="20" spans="1:4">
      <c t="s" r="A20" s="4">
        <v>589</v>
      </c>
      <c t="n" r="C20" s="6">
        <v>-935</v>
      </c>
    </row>
    <row r="21" spans="1:4">
      <c t="s" r="A21" s="4">
        <v>590</v>
      </c>
      <c t="n" r="C21" s="6">
        <v>-610</v>
      </c>
    </row>
    <row r="22" spans="1:4">
      <c t="s" r="A22" s="4">
        <v>584</v>
      </c>
      <c t="n" r="C22" s="7">
        <v>-3131</v>
      </c>
    </row>
    <row r="23" spans="1:4">
      <c t="n" r="A23"/>
    </row>
    <row r="24" spans="1:4">
      <c t="s" r="A24" s="4">
        <v>128</v>
      </c>
      <c t="s" r="B24" s="4">
        <v>591</v>
      </c>
    </row>
  </sheetData>
  <mergeCells count="4">
    <mergeCell ref="A1:B2"/>
    <mergeCell ref="C1:D1"/>
    <mergeCell ref="A23:C23"/>
    <mergeCell ref="B24:C2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2</v>
      </c>
      <c t="s" r="B1" s="2">
        <v>1</v>
      </c>
    </row>
    <row r="2" spans="1:3">
      <c t="s" r="B2" s="2">
        <v>2</v>
      </c>
      <c t="s" r="C2" s="2">
        <v>30</v>
      </c>
    </row>
    <row r="3" spans="1:3">
      <c t="s" r="A3" s="4">
        <v>593</v>
      </c>
    </row>
    <row r="4" spans="1:3">
      <c t="s" r="A4" s="3">
        <v>582</v>
      </c>
    </row>
    <row r="5" spans="1:3">
      <c t="s" r="A5" s="4">
        <v>594</v>
      </c>
      <c t="s" r="B5" s="4">
        <v>595</v>
      </c>
      <c t="s" r="C5" s="4">
        <v>596</v>
      </c>
    </row>
    <row r="6" spans="1:3">
      <c t="s" r="A6" s="4">
        <v>597</v>
      </c>
    </row>
    <row r="7" spans="1:3">
      <c t="s" r="A7" s="3">
        <v>582</v>
      </c>
    </row>
    <row r="8" spans="1:3">
      <c t="s" r="A8" s="4">
        <v>594</v>
      </c>
      <c t="s" r="B8" s="4">
        <v>598</v>
      </c>
      <c t="s" r="C8" s="4">
        <v>5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0</v>
      </c>
      <c t="s" r="B1" s="2">
        <v>1</v>
      </c>
    </row>
    <row r="2" spans="1:3">
      <c t="s" r="B2" s="2">
        <v>2</v>
      </c>
      <c t="s" r="C2" s="2">
        <v>30</v>
      </c>
    </row>
    <row r="3" spans="1:3">
      <c t="s" r="A3" s="3">
        <v>582</v>
      </c>
    </row>
    <row r="4" spans="1:3">
      <c t="s" r="A4" s="4">
        <v>113</v>
      </c>
      <c t="n" r="B4" s="7">
        <v>23587</v>
      </c>
      <c t="n" r="C4" s="7">
        <v>34238</v>
      </c>
    </row>
    <row r="5" spans="1:3">
      <c t="s" r="A5" s="4">
        <v>601</v>
      </c>
    </row>
    <row r="6" spans="1:3">
      <c t="s" r="A6" s="3">
        <v>582</v>
      </c>
    </row>
    <row r="7" spans="1:3">
      <c t="s" r="A7" s="4">
        <v>113</v>
      </c>
      <c t="n" r="B7" s="6">
        <v>12116</v>
      </c>
      <c t="n" r="C7" s="6">
        <v>19203</v>
      </c>
    </row>
    <row r="8" spans="1:3">
      <c t="s" r="A8" s="4">
        <v>602</v>
      </c>
    </row>
    <row r="9" spans="1:3">
      <c t="s" r="A9" s="3">
        <v>582</v>
      </c>
    </row>
    <row r="10" spans="1:3">
      <c t="s" r="A10" s="4">
        <v>113</v>
      </c>
      <c t="n" r="B10" s="6">
        <v>9150</v>
      </c>
      <c t="n" r="C10" s="6">
        <v>11824</v>
      </c>
    </row>
    <row r="11" spans="1:3">
      <c t="s" r="A11" s="4">
        <v>603</v>
      </c>
    </row>
    <row r="12" spans="1:3">
      <c t="s" r="A12" s="3">
        <v>582</v>
      </c>
    </row>
    <row r="13" spans="1:3">
      <c t="s" r="A13" s="4">
        <v>113</v>
      </c>
      <c t="n" r="B13" s="7">
        <v>2321</v>
      </c>
      <c t="n" r="C13" s="7">
        <v>32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604</v>
      </c>
      <c t="s" r="B1" s="2">
        <v>1</v>
      </c>
    </row>
    <row r="2" spans="1:9">
      <c t="s" r="B2" s="2">
        <v>605</v>
      </c>
      <c t="s" r="C2" s="2">
        <v>606</v>
      </c>
      <c t="s" r="D2" s="2">
        <v>606</v>
      </c>
      <c t="s" r="E2" s="2">
        <v>360</v>
      </c>
      <c t="s" r="F2" s="2">
        <v>607</v>
      </c>
      <c t="s" r="G2" s="2">
        <v>608</v>
      </c>
      <c t="s" r="H2" s="2">
        <v>609</v>
      </c>
      <c t="s" r="I2" s="2">
        <v>610</v>
      </c>
    </row>
    <row r="3" spans="1:9">
      <c t="s" r="A3" s="3">
        <v>611</v>
      </c>
    </row>
    <row r="4" spans="1:9">
      <c t="s" r="A4" s="4">
        <v>612</v>
      </c>
      <c t="n" r="D4" s="10">
        <v>30000</v>
      </c>
    </row>
    <row r="5" spans="1:9">
      <c t="s" r="A5" s="4">
        <v>613</v>
      </c>
      <c t="n" r="D5" s="10">
        <v>15000</v>
      </c>
    </row>
    <row r="6" spans="1:9">
      <c t="s" r="A6" s="4">
        <v>614</v>
      </c>
      <c t="s" r="B6" s="4">
        <v>595</v>
      </c>
      <c t="s" r="D6" s="4">
        <v>595</v>
      </c>
    </row>
    <row r="7" spans="1:9">
      <c t="s" r="A7" s="4">
        <v>615</v>
      </c>
      <c t="n" r="B7" s="7">
        <v>1300</v>
      </c>
      <c t="n" r="E7" s="7">
        <v>1500</v>
      </c>
      <c t="n" r="F7" s="10">
        <v>5500</v>
      </c>
      <c t="n" r="G7" s="10">
        <v>5100</v>
      </c>
      <c t="n" r="H7" s="10">
        <v>1500</v>
      </c>
      <c t="n" r="I7" s="10">
        <v>5500</v>
      </c>
    </row>
    <row r="8" spans="1:9">
      <c t="s" r="A8" s="4">
        <v>616</v>
      </c>
      <c t="s" r="B8" s="4">
        <v>543</v>
      </c>
      <c t="s" r="D8" s="4">
        <v>543</v>
      </c>
      <c t="s" r="E8" s="4">
        <v>543</v>
      </c>
      <c t="s" r="F8" s="4">
        <v>595</v>
      </c>
      <c t="s" r="G8" s="4">
        <v>543</v>
      </c>
      <c t="s" r="H8" s="4">
        <v>543</v>
      </c>
      <c t="s" r="I8" s="4">
        <v>595</v>
      </c>
    </row>
    <row r="9" spans="1:9">
      <c t="s" r="A9" s="4">
        <v>617</v>
      </c>
      <c t="n" r="B9" s="7">
        <v>1200</v>
      </c>
    </row>
    <row r="10" spans="1:9">
      <c t="s" r="A10" s="4">
        <v>618</v>
      </c>
    </row>
    <row r="11" spans="1:9">
      <c t="s" r="A11" s="3">
        <v>611</v>
      </c>
    </row>
    <row r="12" spans="1:9">
      <c t="s" r="A12" s="4">
        <v>619</v>
      </c>
      <c t="s" r="B12" s="4">
        <v>620</v>
      </c>
      <c t="s" r="C12" s="4">
        <v>620</v>
      </c>
    </row>
    <row r="13" spans="1:9">
      <c t="s" r="A13" s="4">
        <v>621</v>
      </c>
      <c t="n" r="B13" s="7">
        <v>138</v>
      </c>
    </row>
    <row r="14" spans="1:9">
      <c t="s" r="A14" s="4">
        <v>520</v>
      </c>
    </row>
    <row r="15" spans="1:9">
      <c t="s" r="A15" s="3">
        <v>611</v>
      </c>
    </row>
    <row r="16" spans="1:9">
      <c t="s" r="A16" s="4">
        <v>619</v>
      </c>
      <c t="s" r="B16" s="4">
        <v>466</v>
      </c>
      <c t="s" r="C16" s="4">
        <v>466</v>
      </c>
    </row>
    <row r="17" spans="1:9">
      <c t="s" r="A17" s="4">
        <v>621</v>
      </c>
      <c t="n" r="B17" s="7">
        <v>200</v>
      </c>
    </row>
    <row r="18" spans="1:9">
      <c t="s" r="A18" s="4">
        <v>622</v>
      </c>
    </row>
    <row r="19" spans="1:9">
      <c t="s" r="A19" s="3">
        <v>611</v>
      </c>
    </row>
    <row r="20" spans="1:9">
      <c t="s" r="A20" s="4">
        <v>619</v>
      </c>
      <c t="s" r="B20" s="4">
        <v>623</v>
      </c>
      <c t="s" r="C20" s="4">
        <v>623</v>
      </c>
    </row>
    <row r="21" spans="1:9">
      <c t="s" r="A21" s="4">
        <v>621</v>
      </c>
      <c t="n" r="B21" s="7">
        <v>237</v>
      </c>
    </row>
    <row r="22" spans="1:9">
      <c t="s" r="A22" s="4">
        <v>421</v>
      </c>
    </row>
    <row r="23" spans="1:9">
      <c t="s" r="A23" s="3">
        <v>611</v>
      </c>
    </row>
    <row r="24" spans="1:9">
      <c t="s" r="A24" s="4">
        <v>624</v>
      </c>
      <c t="s" r="B24" s="4">
        <v>529</v>
      </c>
      <c t="s" r="D24" s="4">
        <v>529</v>
      </c>
    </row>
    <row r="25" spans="1:9">
      <c t="s" r="A25" s="4">
        <v>418</v>
      </c>
    </row>
    <row r="26" spans="1:9">
      <c t="s" r="A26" s="3">
        <v>611</v>
      </c>
    </row>
    <row r="27" spans="1:9">
      <c t="s" r="A27" s="4">
        <v>624</v>
      </c>
      <c t="s" r="B27" s="4">
        <v>625</v>
      </c>
      <c t="s" r="D27" s="4">
        <v>625</v>
      </c>
    </row>
    <row r="28" spans="1:9">
      <c t="s" r="A28" s="4">
        <v>626</v>
      </c>
    </row>
    <row r="29" spans="1:9">
      <c t="s" r="A29" s="3">
        <v>611</v>
      </c>
    </row>
    <row r="30" spans="1:9">
      <c t="s" r="A30" s="4">
        <v>627</v>
      </c>
      <c t="s" r="B30" s="4">
        <v>628</v>
      </c>
      <c t="s" r="D30" s="4">
        <v>628</v>
      </c>
    </row>
    <row r="31" spans="1:9">
      <c t="s" r="A31" s="4">
        <v>629</v>
      </c>
    </row>
    <row r="32" spans="1:9">
      <c t="s" r="A32" s="3">
        <v>611</v>
      </c>
    </row>
    <row r="33" spans="1:9">
      <c t="s" r="A33" s="4">
        <v>612</v>
      </c>
      <c t="n" r="D33" s="10">
        <v>17000</v>
      </c>
    </row>
    <row r="34" spans="1:9">
      <c t="s" r="A34" s="4">
        <v>627</v>
      </c>
      <c t="s" r="B34" s="4">
        <v>595</v>
      </c>
      <c t="s" r="D34" s="4">
        <v>595</v>
      </c>
    </row>
    <row r="35" spans="1:9">
      <c t="s" r="A35" s="4">
        <v>630</v>
      </c>
    </row>
    <row r="36" spans="1:9">
      <c t="s" r="A36" s="3">
        <v>611</v>
      </c>
    </row>
    <row r="37" spans="1:9">
      <c t="s" r="A37" s="4">
        <v>631</v>
      </c>
      <c t="n" r="C37" s="10">
        <v>45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632</v>
      </c>
      <c t="s" r="B1" s="2">
        <v>605</v>
      </c>
    </row>
    <row r="2" spans="1:2">
      <c t="s" r="A2" s="3">
        <v>220</v>
      </c>
    </row>
    <row r="3" spans="1:2">
      <c t="n" r="A3" s="6">
        <v>2016</v>
      </c>
      <c t="n" r="B3" s="7">
        <v>423</v>
      </c>
    </row>
    <row r="4" spans="1:2">
      <c t="n" r="A4" s="6">
        <v>2017</v>
      </c>
      <c t="n" r="B4" s="6">
        <v>356</v>
      </c>
    </row>
    <row r="5" spans="1:2">
      <c t="n" r="A5" s="6">
        <v>2018</v>
      </c>
      <c t="n" r="B5" s="6">
        <v>257</v>
      </c>
    </row>
    <row r="6" spans="1:2">
      <c t="n" r="A6" s="6">
        <v>2019</v>
      </c>
      <c t="n" r="B6" s="7">
        <v>2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4</v>
      </c>
      <c t="s" r="B1" s="2">
        <v>1</v>
      </c>
    </row>
    <row r="2" spans="1:3">
      <c t="s" r="B2" s="2">
        <v>2</v>
      </c>
      <c t="s" r="C2" s="2">
        <v>30</v>
      </c>
    </row>
    <row r="3" spans="1:3">
      <c t="s" r="A3" s="3">
        <v>135</v>
      </c>
    </row>
    <row r="4" spans="1:3">
      <c t="s" r="A4" s="4">
        <v>93</v>
      </c>
      <c t="n" r="B4" s="7">
        <v>-3050</v>
      </c>
      <c t="n" r="C4" s="7">
        <v>-2374</v>
      </c>
    </row>
    <row r="5" spans="1:3">
      <c t="s" r="A5" s="3">
        <v>136</v>
      </c>
    </row>
    <row r="6" spans="1:3">
      <c t="s" r="A6" s="4">
        <v>137</v>
      </c>
      <c t="n" r="B6" s="6">
        <v>1599</v>
      </c>
      <c t="n" r="C6" s="6">
        <v>1377</v>
      </c>
    </row>
    <row r="7" spans="1:3">
      <c t="s" r="A7" s="4">
        <v>34</v>
      </c>
      <c t="n" r="B7" s="6">
        <v>176</v>
      </c>
      <c t="n" r="C7" s="6">
        <v>883</v>
      </c>
    </row>
    <row r="8" spans="1:3">
      <c t="s" r="A8" s="4">
        <v>138</v>
      </c>
      <c t="n" r="B8" s="6">
        <v>-8</v>
      </c>
      <c t="n" r="C8" s="6">
        <v>297</v>
      </c>
    </row>
    <row r="9" spans="1:3">
      <c t="s" r="A9" s="4">
        <v>139</v>
      </c>
      <c t="n" r="B9" s="6">
        <v>-195</v>
      </c>
      <c t="n" r="C9" s="6">
        <v>-191</v>
      </c>
    </row>
    <row r="10" spans="1:3">
      <c t="s" r="A10" s="4">
        <v>140</v>
      </c>
      <c t="n" r="B10" s="7">
        <v>-18</v>
      </c>
      <c t="n" r="C10" s="6">
        <v>72</v>
      </c>
    </row>
    <row r="11" spans="1:3">
      <c t="s" r="A11" s="4">
        <v>141</v>
      </c>
      <c t="s" r="B11" s="4">
        <v>53</v>
      </c>
      <c t="n" r="C11" s="6">
        <v>67</v>
      </c>
    </row>
    <row r="12" spans="1:3">
      <c t="s" r="A12" s="4">
        <v>142</v>
      </c>
      <c t="n" r="B12" s="7">
        <v>336</v>
      </c>
      <c t="n" r="C12" s="6">
        <v>402</v>
      </c>
    </row>
    <row r="13" spans="1:3">
      <c t="s" r="A13" s="3">
        <v>143</v>
      </c>
    </row>
    <row r="14" spans="1:3">
      <c t="s" r="A14" s="4">
        <v>144</v>
      </c>
      <c t="n" r="B14" s="6">
        <v>1798</v>
      </c>
      <c t="n" r="C14" s="6">
        <v>-1643</v>
      </c>
    </row>
    <row r="15" spans="1:3">
      <c t="s" r="A15" s="4">
        <v>145</v>
      </c>
      <c t="n" r="B15" s="6">
        <v>-799</v>
      </c>
      <c t="n" r="C15" s="6">
        <v>-1874</v>
      </c>
    </row>
    <row r="16" spans="1:3">
      <c t="s" r="A16" s="4">
        <v>146</v>
      </c>
      <c t="n" r="B16" s="6">
        <v>23</v>
      </c>
      <c t="n" r="C16" s="6">
        <v>-143</v>
      </c>
    </row>
    <row r="17" spans="1:3">
      <c t="s" r="A17" s="4">
        <v>147</v>
      </c>
      <c t="n" r="B17" s="6">
        <v>-146</v>
      </c>
      <c t="n" r="C17" s="6">
        <v>106</v>
      </c>
    </row>
    <row r="18" spans="1:3">
      <c t="s" r="A18" s="4">
        <v>148</v>
      </c>
      <c t="n" r="B18" s="6">
        <v>-1878</v>
      </c>
      <c t="n" r="C18" s="6">
        <v>2528</v>
      </c>
    </row>
    <row r="19" spans="1:3">
      <c t="s" r="A19" s="4">
        <v>149</v>
      </c>
      <c t="n" r="B19" s="6">
        <v>-160</v>
      </c>
      <c t="n" r="C19" s="6">
        <v>-835</v>
      </c>
    </row>
    <row r="20" spans="1:3">
      <c t="s" r="A20" s="4">
        <v>150</v>
      </c>
      <c t="n" r="B20" s="6">
        <v>-2322</v>
      </c>
      <c t="n" r="C20" s="6">
        <v>-1328</v>
      </c>
    </row>
    <row r="21" spans="1:3">
      <c t="s" r="A21" s="3">
        <v>151</v>
      </c>
    </row>
    <row r="22" spans="1:3">
      <c t="s" r="A22" s="4">
        <v>152</v>
      </c>
      <c t="n" r="B22" s="6">
        <v>-367</v>
      </c>
      <c t="n" r="C22" s="6">
        <v>-230</v>
      </c>
    </row>
    <row r="23" spans="1:3">
      <c t="s" r="A23" s="4">
        <v>33</v>
      </c>
      <c t="n" r="B23" s="6">
        <v>246</v>
      </c>
      <c t="n" r="C23" s="6">
        <v>-686</v>
      </c>
    </row>
    <row r="24" spans="1:3">
      <c t="s" r="A24" s="4">
        <v>34</v>
      </c>
      <c t="n" r="B24" s="7">
        <v>586</v>
      </c>
      <c t="n" r="C24" s="6">
        <v>-320</v>
      </c>
    </row>
    <row r="25" spans="1:3">
      <c t="s" r="A25" s="4">
        <v>153</v>
      </c>
      <c t="s" r="B25" s="4">
        <v>53</v>
      </c>
      <c t="n" r="C25" s="6">
        <v>-7105</v>
      </c>
    </row>
    <row r="26" spans="1:3">
      <c t="s" r="A26" s="4">
        <v>154</v>
      </c>
      <c t="n" r="B26" s="7">
        <v>465</v>
      </c>
      <c t="n" r="C26" s="6">
        <v>-8341</v>
      </c>
    </row>
    <row r="27" spans="1:3">
      <c t="s" r="A27" s="3">
        <v>155</v>
      </c>
    </row>
    <row r="28" spans="1:3">
      <c t="s" r="A28" s="4">
        <v>156</v>
      </c>
      <c t="n" r="B28" s="6">
        <v>3298</v>
      </c>
      <c t="n" r="C28" s="6">
        <v>3713</v>
      </c>
    </row>
    <row r="29" spans="1:3">
      <c t="s" r="A29" s="4">
        <v>157</v>
      </c>
      <c t="n" r="B29" s="6">
        <v>1412</v>
      </c>
      <c t="n" r="C29" s="7">
        <v>5571</v>
      </c>
    </row>
    <row r="30" spans="1:3">
      <c t="s" r="A30" s="4">
        <v>158</v>
      </c>
      <c t="n" r="B30" s="6">
        <v>59</v>
      </c>
      <c t="s" r="C30" s="4">
        <v>53</v>
      </c>
    </row>
    <row r="31" spans="1:3">
      <c t="s" r="A31" s="4">
        <v>159</v>
      </c>
      <c t="n" r="B31" s="6">
        <v>-3685</v>
      </c>
      <c t="n" r="C31" s="7">
        <v>-2454</v>
      </c>
    </row>
    <row r="32" spans="1:3">
      <c t="s" r="A32" s="4">
        <v>123</v>
      </c>
      <c t="n" r="B32" s="7">
        <v>-52</v>
      </c>
      <c t="n" r="C32" s="6">
        <v>-646</v>
      </c>
    </row>
    <row r="33" spans="1:3">
      <c t="s" r="A33" s="4">
        <v>160</v>
      </c>
      <c t="s" r="B33" s="4">
        <v>53</v>
      </c>
      <c t="n" r="C33" s="7">
        <v>-925</v>
      </c>
    </row>
    <row r="34" spans="1:3">
      <c t="s" r="A34" s="4">
        <v>161</v>
      </c>
      <c t="n" r="B34" s="7">
        <v>-1000</v>
      </c>
      <c t="s" r="C34" s="4">
        <v>53</v>
      </c>
    </row>
    <row r="35" spans="1:3">
      <c t="s" r="A35" s="4">
        <v>162</v>
      </c>
      <c t="n" r="B35" s="6">
        <v>32</v>
      </c>
      <c t="n" r="C35" s="7">
        <v>5259</v>
      </c>
    </row>
    <row r="36" spans="1:3">
      <c t="s" r="A36" s="4">
        <v>163</v>
      </c>
      <c t="n" r="B36" s="6">
        <v>-1825</v>
      </c>
      <c t="n" r="C36" s="6">
        <v>-4410</v>
      </c>
    </row>
    <row r="37" spans="1:3">
      <c t="s" r="A37" s="4">
        <v>164</v>
      </c>
      <c t="n" r="B37" s="6">
        <v>4211</v>
      </c>
      <c t="n" r="C37" s="6">
        <v>9130</v>
      </c>
    </row>
    <row r="38" spans="1:3">
      <c t="s" r="A38" s="4">
        <v>165</v>
      </c>
      <c t="n" r="B38" s="6">
        <v>-25</v>
      </c>
      <c t="n" r="C38" s="6">
        <v>-509</v>
      </c>
    </row>
    <row r="39" spans="1:3">
      <c t="s" r="A39" s="4">
        <v>166</v>
      </c>
      <c t="n" r="B39" s="6">
        <v>2361</v>
      </c>
      <c t="n" r="C39" s="6">
        <v>4211</v>
      </c>
    </row>
    <row r="40" spans="1:3">
      <c t="s" r="A40" s="3">
        <v>167</v>
      </c>
    </row>
    <row r="41" spans="1:3">
      <c t="s" r="A41" s="4">
        <v>168</v>
      </c>
      <c t="n" r="B41" s="6">
        <v>217</v>
      </c>
      <c t="n" r="C41" s="6">
        <v>226</v>
      </c>
    </row>
    <row r="42" spans="1:3">
      <c t="s" r="A42" s="4">
        <v>169</v>
      </c>
      <c t="n" r="B42" s="6">
        <v>164</v>
      </c>
      <c t="n" r="C42" s="6">
        <v>119</v>
      </c>
    </row>
    <row r="43" spans="1:3">
      <c t="s" r="A43" s="3">
        <v>170</v>
      </c>
    </row>
    <row r="44" spans="1:3">
      <c t="s" r="A44" s="4">
        <v>171</v>
      </c>
      <c t="n" r="B44" s="6">
        <v>-1360</v>
      </c>
    </row>
    <row r="45" spans="1:3">
      <c t="s" r="A45" s="4">
        <v>172</v>
      </c>
      <c t="n" r="B45" s="6">
        <v>-47</v>
      </c>
    </row>
    <row r="46" spans="1:3">
      <c t="s" r="A46" s="4">
        <v>173</v>
      </c>
      <c t="n" r="B46" s="6">
        <v>-4232</v>
      </c>
    </row>
    <row r="47" spans="1:3">
      <c t="s" r="A47" s="4">
        <v>42</v>
      </c>
      <c t="n" r="B47" s="6">
        <v>-1466</v>
      </c>
    </row>
    <row r="48" spans="1:3">
      <c t="s" r="A48" s="4">
        <v>113</v>
      </c>
      <c t="n" r="B48" s="7">
        <v>-7105</v>
      </c>
    </row>
    <row r="49" spans="1:3">
      <c t="s" r="A49" s="3">
        <v>174</v>
      </c>
    </row>
    <row r="50" spans="1:3">
      <c t="s" r="A50" s="4">
        <v>160</v>
      </c>
      <c t="s" r="B50" s="4">
        <v>53</v>
      </c>
      <c t="n" r="C50" s="7">
        <v>1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3</v>
      </c>
      <c t="s" r="B1" s="2">
        <v>2</v>
      </c>
      <c t="s" r="C1" s="2">
        <v>30</v>
      </c>
    </row>
    <row r="2" spans="1:3">
      <c t="s" r="A2" s="3">
        <v>634</v>
      </c>
    </row>
    <row r="3" spans="1:3">
      <c t="s" r="A3" s="4">
        <v>635</v>
      </c>
      <c t="n" r="B3" s="7">
        <v>311</v>
      </c>
      <c t="n" r="C3" s="7">
        <v>186</v>
      </c>
    </row>
    <row r="4" spans="1:3">
      <c t="s" r="A4" s="4">
        <v>636</v>
      </c>
      <c t="n" r="B4" s="6">
        <v>280</v>
      </c>
      <c t="n" r="C4" s="6">
        <v>280</v>
      </c>
    </row>
    <row r="5" spans="1:3">
      <c t="s" r="A5" s="4">
        <v>637</v>
      </c>
      <c t="n" r="B5" s="6">
        <v>482</v>
      </c>
      <c t="n" r="C5" s="6">
        <v>309</v>
      </c>
    </row>
    <row r="6" spans="1:3">
      <c t="s" r="A6" s="4">
        <v>501</v>
      </c>
      <c t="n" r="B6" s="6">
        <v>512</v>
      </c>
      <c t="n" r="C6" s="6">
        <v>474</v>
      </c>
    </row>
    <row r="7" spans="1:3">
      <c t="s" r="A7" s="4">
        <v>638</v>
      </c>
      <c t="n" r="B7" s="7">
        <v>1585</v>
      </c>
      <c t="n" r="C7" s="7">
        <v>124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9</v>
      </c>
      <c t="s" r="B1" s="2">
        <v>2</v>
      </c>
      <c t="s" r="C1" s="2">
        <v>30</v>
      </c>
    </row>
    <row r="2" spans="1:3">
      <c t="s" r="A2" s="3">
        <v>640</v>
      </c>
    </row>
    <row r="3" spans="1:3">
      <c t="s" r="A3" s="4">
        <v>641</v>
      </c>
      <c t="n" r="B3" s="7">
        <v>1188</v>
      </c>
      <c t="n" r="C3" s="7">
        <v>1267</v>
      </c>
    </row>
    <row r="4" spans="1:3">
      <c t="s" r="A4" s="4">
        <v>636</v>
      </c>
      <c t="n" r="B4" s="6">
        <v>345</v>
      </c>
      <c t="n" r="C4" s="6">
        <v>385</v>
      </c>
    </row>
    <row r="5" spans="1:3">
      <c t="s" r="A5" s="4">
        <v>642</v>
      </c>
      <c t="n" r="B5" s="6">
        <v>705</v>
      </c>
      <c t="n" r="C5" s="6">
        <v>556</v>
      </c>
    </row>
    <row r="6" spans="1:3">
      <c t="s" r="A6" s="4">
        <v>643</v>
      </c>
      <c t="n" r="B6" s="6">
        <v>246</v>
      </c>
      <c t="n" r="C6" s="6">
        <v>411</v>
      </c>
    </row>
    <row r="7" spans="1:3">
      <c t="s" r="A7" s="4">
        <v>644</v>
      </c>
      <c t="n" r="B7" s="7">
        <v>2484</v>
      </c>
      <c t="n" r="C7" s="7">
        <v>261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5</v>
      </c>
      <c t="s" r="B1" s="2">
        <v>1</v>
      </c>
    </row>
    <row r="2" spans="1:3">
      <c t="s" r="B2" s="2">
        <v>2</v>
      </c>
      <c t="s" r="C2" s="2">
        <v>30</v>
      </c>
    </row>
    <row r="3" spans="1:3">
      <c t="s" r="A3" s="3">
        <v>646</v>
      </c>
    </row>
    <row r="4" spans="1:3">
      <c t="s" r="A4" s="4">
        <v>647</v>
      </c>
      <c t="n" r="B4" s="7">
        <v>-2467</v>
      </c>
      <c t="n" r="C4" s="7">
        <v>-2139</v>
      </c>
    </row>
    <row r="5" spans="1:3">
      <c t="s" r="A5" s="4">
        <v>648</v>
      </c>
      <c t="s" r="B5" s="4">
        <v>53</v>
      </c>
      <c t="s" r="C5" s="4">
        <v>53</v>
      </c>
    </row>
    <row r="6" spans="1:3">
      <c t="s" r="A6" s="4">
        <v>649</v>
      </c>
      <c t="n" r="B6" s="7">
        <v>-2467</v>
      </c>
      <c t="n" r="C6" s="7">
        <v>-2139</v>
      </c>
    </row>
    <row r="7" spans="1:3">
      <c t="s" r="A7" s="3">
        <v>650</v>
      </c>
    </row>
    <row r="8" spans="1:3">
      <c t="s" r="A8" s="4">
        <v>651</v>
      </c>
      <c t="n" r="B8" s="6">
        <v>5861630</v>
      </c>
      <c t="n" r="C8" s="6">
        <v>5834371</v>
      </c>
    </row>
    <row r="9" spans="1:3">
      <c t="s" r="A9" s="4">
        <v>648</v>
      </c>
      <c t="s" r="B9" s="4">
        <v>53</v>
      </c>
      <c t="s" r="C9" s="4">
        <v>53</v>
      </c>
    </row>
    <row r="10" spans="1:3">
      <c t="s" r="A10" s="4">
        <v>652</v>
      </c>
      <c t="n" r="B10" s="6">
        <v>5861630</v>
      </c>
      <c t="n" r="C10" s="6">
        <v>5834371</v>
      </c>
    </row>
    <row r="11" spans="1:3">
      <c t="s" r="A11" s="4">
        <v>653</v>
      </c>
      <c t="n" r="B11" s="9">
        <v>-0.42</v>
      </c>
      <c t="n" r="C11" s="9">
        <v>-0.37</v>
      </c>
    </row>
    <row r="12" spans="1:3">
      <c t="s" r="A12" s="4">
        <v>654</v>
      </c>
      <c t="n" r="B12" s="9">
        <v>-0.42</v>
      </c>
      <c t="n" r="C12" s="9">
        <v>-0.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OMP</vt:lpstr>
      <vt:lpstr>STATEMENTS OF CHANGES IN EQUITY</vt:lpstr>
      <vt:lpstr>CONSOLIDATED STATEMENTS OF CASH</vt:lpstr>
      <vt:lpstr>DESCRIPTION OF BUSINESS</vt:lpstr>
      <vt:lpstr>SUMMARY OF SIGNIFICANT ACCOUNTI</vt:lpstr>
      <vt:lpstr>FAIR VALUE MEASUREMENTS</vt:lpstr>
      <vt:lpstr>INVENTORIES</vt:lpstr>
      <vt:lpstr>PROPERTY AND EQUIPMENT, NET</vt:lpstr>
      <vt:lpstr>INTANGIBLE ASSETS AND OTHERS, N</vt:lpstr>
      <vt:lpstr>SHORT TERM BANK LOANS</vt:lpstr>
      <vt:lpstr>LONG TERM LOANS FROM BANKS</vt:lpstr>
      <vt:lpstr>LOAN FROM OTHERS</vt:lpstr>
      <vt:lpstr>ACCRUED SEVERANCE PAY, NET</vt:lpstr>
      <vt:lpstr>PROVISION (BENEFIT) FOR INCOME </vt:lpstr>
      <vt:lpstr>RELATED PARTIES</vt:lpstr>
      <vt:lpstr>SHAREHOLDER'S EQUITY</vt:lpstr>
      <vt:lpstr>SEGMENT REPORTING</vt:lpstr>
      <vt:lpstr>COMMITMENTS AND CONTINGENCIES</vt:lpstr>
      <vt:lpstr>SUPPLEMENTARY FINANCIAL STATEME</vt:lpstr>
      <vt:lpstr>SUMMARY OF SIGNIFICANT ACCOUN24</vt:lpstr>
      <vt:lpstr>DESCRIPTION OF BUSINESS (Tables</vt:lpstr>
      <vt:lpstr>SUMMARY OF SIGNIFICANT ACCOUN26</vt:lpstr>
      <vt:lpstr>FAIR VALUE MEASUREMENTS (Tables</vt:lpstr>
      <vt:lpstr>INVENTORIES (Tables)</vt:lpstr>
      <vt:lpstr>PROPERTY AND EQUIPMENT, NET (Ta</vt:lpstr>
      <vt:lpstr>INTANGIBLE ASSETS AND OTHERS,30</vt:lpstr>
      <vt:lpstr>SHORT TERM BANK LOANS (Tables)</vt:lpstr>
      <vt:lpstr>LONG TERM LOANS FROM BANKS (Tab</vt:lpstr>
      <vt:lpstr>ACCRUED SEVERANCE PAY, NET (Tab</vt:lpstr>
      <vt:lpstr>PROVISION (BENEFIT) FOR INCOM34</vt:lpstr>
      <vt:lpstr>RELATED PARTIES (Tables)</vt:lpstr>
      <vt:lpstr>SHAREHOLDER'S EQUITY (Tables)</vt:lpstr>
      <vt:lpstr>SEGMENT REPORTING (Tables)</vt:lpstr>
      <vt:lpstr>COMMITMENTS AND CONTINGENCIES (</vt:lpstr>
      <vt:lpstr>SUPPLEMENTARY FINANCIAL STATE39</vt:lpstr>
      <vt:lpstr>DESCRIPTION OF BUSINESS (Narrat</vt:lpstr>
      <vt:lpstr>DESCRIPTION OF BUSINESS (Schedu</vt:lpstr>
      <vt:lpstr>DESCRIPTION OF BUSINESS (Sche42</vt:lpstr>
      <vt:lpstr>SUMMARY OF SIGNIFICANT ACCOUN43</vt:lpstr>
      <vt:lpstr>SUMMARY OF SIGNIFICANT ACCOUN44</vt:lpstr>
      <vt:lpstr>FAIR VALUE MEASUREMENTS (Detail</vt:lpstr>
      <vt:lpstr>INVENTORIES (Details)</vt:lpstr>
      <vt:lpstr>PROPERTY AND EQUIPMENT, NET (Na</vt:lpstr>
      <vt:lpstr>PROPERTY AND EQUIPMENT, NET (Sc</vt:lpstr>
      <vt:lpstr>INTANGIBLE ASSETS AND OTHERS,49</vt:lpstr>
      <vt:lpstr>INTANGIBLE ASSETS AND OTHERS,50</vt:lpstr>
      <vt:lpstr>SHORT TERM BANK LOANS (Details)</vt:lpstr>
      <vt:lpstr>LONG TERM LOANS FROM BANKS (Sch</vt:lpstr>
      <vt:lpstr>LONG TERM LOANS FROM BANKS (S53</vt:lpstr>
      <vt:lpstr>LOAN FROM OTHERS (Details)</vt:lpstr>
      <vt:lpstr>ACCRUED SEVERANCE PAY, NET (Det</vt:lpstr>
      <vt:lpstr>PROVISION (BENEFIT) FOR INCOM56</vt:lpstr>
      <vt:lpstr>PROVISION (BENEFIT) FOR INCOM57</vt:lpstr>
      <vt:lpstr>PROVISION (BENEFIT) FOR INCOM58</vt:lpstr>
      <vt:lpstr>PROVISION (BENEFIT) FOR INCOM59</vt:lpstr>
      <vt:lpstr>RELATED PARTIES (Narrative) (De</vt:lpstr>
      <vt:lpstr>RELATED PARTIES (Schedule of Tr</vt:lpstr>
      <vt:lpstr>SHAREHOLDER'S EQUITY (Narrative</vt:lpstr>
      <vt:lpstr>SHAREHOLDER'S EQUITY (Schedule </vt:lpstr>
      <vt:lpstr>SHAREHOLDER'S EQUITY (Schedul64</vt:lpstr>
      <vt:lpstr>SEGMENT REPORTING (Schedule of </vt:lpstr>
      <vt:lpstr>SEGMENT REPORTING (Schedule o66</vt:lpstr>
      <vt:lpstr>SEGMENT REPORTING (Schedule o67</vt:lpstr>
      <vt:lpstr>COMMITMENTS AND CONTINGENCIES68</vt:lpstr>
      <vt:lpstr>COMMITMENTS AND CONTINGENCIES69</vt:lpstr>
      <vt:lpstr>SUPPLEMENTARY FINANCIAL STATE70</vt:lpstr>
      <vt:lpstr>SUPPLEMENTARY FINANCIAL STATE71</vt:lpstr>
      <vt:lpstr>SUPPLEMENTARY FINANCIAL STATE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08:08:54Z</dcterms:created>
  <dcterms:modified xmlns:dcterms="http://purl.org/dc/terms/" xmlns:xsi="http://www.w3.org/2001/XMLSchema-instance" xsi:type="dcterms:W3CDTF">2016-04-14T08:08:54Z</dcterms:modified>
  <dc:title xmlns:dc="http://purl.org/dc/elements/1.1/">Untitled</dc:title>
  <dc:description xmlns:dc="http://purl.org/dc/elements/1.1/"/>
  <dc:subject xmlns:dc="http://purl.org/dc/elements/1.1/"/>
  <cp:keywords/>
  <cp:category/>
</cp:coreProperties>
</file>